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ssets and Liabilities Held for" sheetId="9" state="visible" r:id="rId9"/>
    <sheet xmlns:r="http://schemas.openxmlformats.org/officeDocument/2006/relationships" name="Non-controlling Interest"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s of Financial Instru" sheetId="13" state="visible" r:id="rId13"/>
    <sheet xmlns:r="http://schemas.openxmlformats.org/officeDocument/2006/relationships" name="Income Tax Matters" sheetId="14" state="visible" r:id="rId14"/>
    <sheet xmlns:r="http://schemas.openxmlformats.org/officeDocument/2006/relationships" name="Reinsurance" sheetId="15" state="visible" r:id="rId15"/>
    <sheet xmlns:r="http://schemas.openxmlformats.org/officeDocument/2006/relationships" name="Notes Payable" sheetId="16" state="visible" r:id="rId16"/>
    <sheet xmlns:r="http://schemas.openxmlformats.org/officeDocument/2006/relationships" name="Long Term Incentive Plan" sheetId="17" state="visible" r:id="rId17"/>
    <sheet xmlns:r="http://schemas.openxmlformats.org/officeDocument/2006/relationships" name="Deposit-Type Contracts" sheetId="18" state="visible" r:id="rId18"/>
    <sheet xmlns:r="http://schemas.openxmlformats.org/officeDocument/2006/relationships" name="Contingencies and Commitments" sheetId="19" state="visible" r:id="rId19"/>
    <sheet xmlns:r="http://schemas.openxmlformats.org/officeDocument/2006/relationships" name="Leases" sheetId="20" state="visible" r:id="rId20"/>
    <sheet xmlns:r="http://schemas.openxmlformats.org/officeDocument/2006/relationships" name="Statutory Net Income and Surplu" sheetId="21" state="visible" r:id="rId21"/>
    <sheet xmlns:r="http://schemas.openxmlformats.org/officeDocument/2006/relationships" name="Third Party Administration" sheetId="22" state="visible" r:id="rId22"/>
    <sheet xmlns:r="http://schemas.openxmlformats.org/officeDocument/2006/relationships" name="Subsequent Event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Assets and Liabilities Held f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s of Financial Inst_2" sheetId="29" state="visible" r:id="rId29"/>
    <sheet xmlns:r="http://schemas.openxmlformats.org/officeDocument/2006/relationships" name="Income Tax Matters (Tables)" sheetId="30" state="visible" r:id="rId30"/>
    <sheet xmlns:r="http://schemas.openxmlformats.org/officeDocument/2006/relationships" name="Reinsurance (Tables)" sheetId="31" state="visible" r:id="rId31"/>
    <sheet xmlns:r="http://schemas.openxmlformats.org/officeDocument/2006/relationships" name="Notes Payable (Tables)" sheetId="32" state="visible" r:id="rId32"/>
    <sheet xmlns:r="http://schemas.openxmlformats.org/officeDocument/2006/relationships" name="Deposit-Type Contracts (Tables)" sheetId="33" state="visible" r:id="rId33"/>
    <sheet xmlns:r="http://schemas.openxmlformats.org/officeDocument/2006/relationships" name="Leases (Tables)" sheetId="34" state="visible" r:id="rId34"/>
    <sheet xmlns:r="http://schemas.openxmlformats.org/officeDocument/2006/relationships" name="Nature of Operations and Basi_4" sheetId="35" state="visible" r:id="rId35"/>
    <sheet xmlns:r="http://schemas.openxmlformats.org/officeDocument/2006/relationships" name="Nature of Operations and Basi_5" sheetId="36" state="visible" r:id="rId36"/>
    <sheet xmlns:r="http://schemas.openxmlformats.org/officeDocument/2006/relationships" name="Nature of Operations and Basi_6" sheetId="37" state="visible" r:id="rId37"/>
    <sheet xmlns:r="http://schemas.openxmlformats.org/officeDocument/2006/relationships" name="New Accounting Standards (Detai"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Non-controlling Interest (Detai" sheetId="41" state="visible" r:id="rId41"/>
    <sheet xmlns:r="http://schemas.openxmlformats.org/officeDocument/2006/relationships" name="Investments (Schedule of Availa" sheetId="42" state="visible" r:id="rId42"/>
    <sheet xmlns:r="http://schemas.openxmlformats.org/officeDocument/2006/relationships" name="Investments (Schedule of Amorti" sheetId="43" state="visible" r:id="rId43"/>
    <sheet xmlns:r="http://schemas.openxmlformats.org/officeDocument/2006/relationships" name="Investments (Schedule of Unreal" sheetId="44" state="visible" r:id="rId44"/>
    <sheet xmlns:r="http://schemas.openxmlformats.org/officeDocument/2006/relationships" name="Investments (Schedule of Fixed " sheetId="45" state="visible" r:id="rId45"/>
    <sheet xmlns:r="http://schemas.openxmlformats.org/officeDocument/2006/relationships" name="Investments (Schedule of Invest" sheetId="46" state="visible" r:id="rId46"/>
    <sheet xmlns:r="http://schemas.openxmlformats.org/officeDocument/2006/relationships" name="Investments (Components of Net " sheetId="47" state="visible" r:id="rId47"/>
    <sheet xmlns:r="http://schemas.openxmlformats.org/officeDocument/2006/relationships" name="Investments (Narrative) (Detail" sheetId="48" state="visible" r:id="rId48"/>
    <sheet xmlns:r="http://schemas.openxmlformats.org/officeDocument/2006/relationships" name="Derivative Instruments (Details" sheetId="49" state="visible" r:id="rId49"/>
    <sheet xmlns:r="http://schemas.openxmlformats.org/officeDocument/2006/relationships" name="Derivative Instruments - Funds " sheetId="50" state="visible" r:id="rId50"/>
    <sheet xmlns:r="http://schemas.openxmlformats.org/officeDocument/2006/relationships" name="Fair Values of Financial Inst_3" sheetId="51" state="visible" r:id="rId51"/>
    <sheet xmlns:r="http://schemas.openxmlformats.org/officeDocument/2006/relationships" name="Fair Values of Financial Inst_4" sheetId="52" state="visible" r:id="rId52"/>
    <sheet xmlns:r="http://schemas.openxmlformats.org/officeDocument/2006/relationships" name="Fair Values of Financial Inst_5" sheetId="53" state="visible" r:id="rId53"/>
    <sheet xmlns:r="http://schemas.openxmlformats.org/officeDocument/2006/relationships" name="Income Tax Matters (Schedule of" sheetId="54" state="visible" r:id="rId54"/>
    <sheet xmlns:r="http://schemas.openxmlformats.org/officeDocument/2006/relationships" name="Income Tax Matters (Schedule _2" sheetId="55" state="visible" r:id="rId55"/>
    <sheet xmlns:r="http://schemas.openxmlformats.org/officeDocument/2006/relationships" name="Income Tax Matters (Narrative) " sheetId="56" state="visible" r:id="rId56"/>
    <sheet xmlns:r="http://schemas.openxmlformats.org/officeDocument/2006/relationships" name="Reinsurance (Summary of Signifi" sheetId="57" state="visible" r:id="rId57"/>
    <sheet xmlns:r="http://schemas.openxmlformats.org/officeDocument/2006/relationships" name="Reinsurance (Schedule of Signif" sheetId="58" state="visible" r:id="rId58"/>
    <sheet xmlns:r="http://schemas.openxmlformats.org/officeDocument/2006/relationships" name="Reinsurance (Narrative) (Detail" sheetId="59" state="visible" r:id="rId59"/>
    <sheet xmlns:r="http://schemas.openxmlformats.org/officeDocument/2006/relationships" name="Notes Payable (Narrative) (Deta" sheetId="60" state="visible" r:id="rId60"/>
    <sheet xmlns:r="http://schemas.openxmlformats.org/officeDocument/2006/relationships" name="Notes Payable (Summary of Infor" sheetId="61" state="visible" r:id="rId61"/>
    <sheet xmlns:r="http://schemas.openxmlformats.org/officeDocument/2006/relationships" name="Long Term Incentive Plan (Detai" sheetId="62" state="visible" r:id="rId62"/>
    <sheet xmlns:r="http://schemas.openxmlformats.org/officeDocument/2006/relationships" name="Deposit-Type Contracts (Details" sheetId="63" state="visible" r:id="rId63"/>
    <sheet xmlns:r="http://schemas.openxmlformats.org/officeDocument/2006/relationships" name="Leases (Schedule of Supplementa" sheetId="64" state="visible" r:id="rId64"/>
    <sheet xmlns:r="http://schemas.openxmlformats.org/officeDocument/2006/relationships" name="Leases (Schedule of Components " sheetId="65" state="visible" r:id="rId65"/>
    <sheet xmlns:r="http://schemas.openxmlformats.org/officeDocument/2006/relationships" name="Leases (Schedule of Finance and" sheetId="66" state="visible" r:id="rId66"/>
    <sheet xmlns:r="http://schemas.openxmlformats.org/officeDocument/2006/relationships" name="Leases (Schedule of Supplemen_2" sheetId="67" state="visible" r:id="rId67"/>
    <sheet xmlns:r="http://schemas.openxmlformats.org/officeDocument/2006/relationships" name="Leases (Schedule of Weighted Av" sheetId="68" state="visible" r:id="rId68"/>
    <sheet xmlns:r="http://schemas.openxmlformats.org/officeDocument/2006/relationships" name="Statutory Net Income and Surp_2" sheetId="69" state="visible" r:id="rId69"/>
    <sheet xmlns:r="http://schemas.openxmlformats.org/officeDocument/2006/relationships" name="Third Party Administration (Det"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MIDWEST HOLDING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0355379</t>
  </si>
  <si>
    <t>Amendment Flag</t>
  </si>
  <si>
    <t>CONSOLIDATED BALANCE SHEETS - USD ($)</t>
  </si>
  <si>
    <t>Dec. 31, 2019</t>
  </si>
  <si>
    <t>Assets</t>
  </si>
  <si>
    <t>Investments, available for sale, at fair value fixed maturities (amortized cost: $152,339,447 and $116,676,312, respectively) (See Note 5)</t>
  </si>
  <si>
    <t>Mortgage loans on real estate, held for investment</t>
  </si>
  <si>
    <t>Derivatives</t>
  </si>
  <si>
    <t>Other invested assets</t>
  </si>
  <si>
    <t>Investment escrow</t>
  </si>
  <si>
    <t>Preferred stock</t>
  </si>
  <si>
    <t>Policy loans</t>
  </si>
  <si>
    <t>Total investments</t>
  </si>
  <si>
    <t>Cash and cash equivalents</t>
  </si>
  <si>
    <t>Deferred acquisition costs, net</t>
  </si>
  <si>
    <t>Premiums receivable</t>
  </si>
  <si>
    <t>Accrued investment income</t>
  </si>
  <si>
    <t>Reinsurance recoverables (Note 9)</t>
  </si>
  <si>
    <t>Intangible assets</t>
  </si>
  <si>
    <t>Property and equipment, net</t>
  </si>
  <si>
    <t>Operating lease right of use assets</t>
  </si>
  <si>
    <t>Other assets</t>
  </si>
  <si>
    <t>Assets associated with business held for sale (see Note 3)</t>
  </si>
  <si>
    <t>Total assets</t>
  </si>
  <si>
    <t>Liabilities:</t>
  </si>
  <si>
    <t>Benefit reserves</t>
  </si>
  <si>
    <t>Policy claims</t>
  </si>
  <si>
    <t>Deposit-type contracts</t>
  </si>
  <si>
    <t>Advance premiums</t>
  </si>
  <si>
    <t>Deferred gain on coinsurance transactions</t>
  </si>
  <si>
    <t>Lease liabilities (See Note 14):</t>
  </si>
  <si>
    <t>Finance lease</t>
  </si>
  <si>
    <t>Operating lease</t>
  </si>
  <si>
    <t>Other liabilities</t>
  </si>
  <si>
    <t>Liabilities associated with business held for sale (See Note 3)</t>
  </si>
  <si>
    <t>Total liabilities</t>
  </si>
  <si>
    <t>Commitments and Contingencies (See Note 13)</t>
  </si>
  <si>
    <t xml:space="preserve"> </t>
  </si>
  <si>
    <t>Stockholders' Equity:</t>
  </si>
  <si>
    <t>Common stock, $0.001 par value; authorized 1,970,000,000 shares; issued and outstanding as of March 31, 2020 and 1,023,408,553 as of December 31, 2019.</t>
  </si>
  <si>
    <t>Additional paid-in capital</t>
  </si>
  <si>
    <t>Accumulated deficit</t>
  </si>
  <si>
    <t>Accumulated other comprehensive income (loss) (See Note 6)</t>
  </si>
  <si>
    <t>Total Midwest Holding Inc.'s stockholders' equity</t>
  </si>
  <si>
    <t>Noncontrolling interest</t>
  </si>
  <si>
    <t>Total stockholders' equity</t>
  </si>
  <si>
    <t>Total liabilities and stockholders' equity</t>
  </si>
  <si>
    <t>CONSOLIDATED BALANCE SHEETS (Parenthetical) - USD ($)</t>
  </si>
  <si>
    <t>May 09, 2019</t>
  </si>
  <si>
    <t>May 09, 2018</t>
  </si>
  <si>
    <t>Cost or Amortized Cost</t>
  </si>
  <si>
    <t>Preferred stock, shares authorized</t>
  </si>
  <si>
    <t>Common stock, par value (in dollars per share)</t>
  </si>
  <si>
    <t>Common stock, shares authorized</t>
  </si>
  <si>
    <t>Common stock, shares issued</t>
  </si>
  <si>
    <t>Common stock, shares outstanding</t>
  </si>
  <si>
    <t>CONSOLIDATED STATEMENTS OF COMPREHENSIVE LOSS (Unaudited) - USD ($)</t>
  </si>
  <si>
    <t>Mar. 31, 2019</t>
  </si>
  <si>
    <t>Revenues</t>
  </si>
  <si>
    <t>Insurance premiums</t>
  </si>
  <si>
    <t>Investment income, net of expenses</t>
  </si>
  <si>
    <t>Net realized gains on investments (See Note 5)</t>
  </si>
  <si>
    <t>Amortization of deferred gain on reinsurance</t>
  </si>
  <si>
    <t>Miscellaneous income</t>
  </si>
  <si>
    <t>Total revenues</t>
  </si>
  <si>
    <t>Expenses:</t>
  </si>
  <si>
    <t>Interest credited</t>
  </si>
  <si>
    <t>Benefits</t>
  </si>
  <si>
    <t>Amortization of deferred acquisition costs</t>
  </si>
  <si>
    <t>Salaries and benefits</t>
  </si>
  <si>
    <t>Other operating expenses</t>
  </si>
  <si>
    <t>Total expenses</t>
  </si>
  <si>
    <t>Gain (loss) from continuing operations before taxes</t>
  </si>
  <si>
    <t>Income tax expense</t>
  </si>
  <si>
    <t>Net gain (loss)</t>
  </si>
  <si>
    <t>Less: Gain attributable to noncontrolling interest</t>
  </si>
  <si>
    <t>Net gain (loss) attributable to Midwest Holding Inc.</t>
  </si>
  <si>
    <t>Comprehensive loss:</t>
  </si>
  <si>
    <t>Unrealized (losses) gains on investments arising during period, net of tax</t>
  </si>
  <si>
    <t>Unrealized losses on foreign currency</t>
  </si>
  <si>
    <t>Less: reclassification adjustment for net realized gains on investments</t>
  </si>
  <si>
    <t>Other comprehensive (loss) income</t>
  </si>
  <si>
    <t>Net gain (loss) per common share</t>
  </si>
  <si>
    <t>Basic</t>
  </si>
  <si>
    <t>Diluted</t>
  </si>
  <si>
    <t>CONSOLIDATED STATEMENTS OF STOCKHOLDERS' EQUITY (Unaudited) - USD ($)</t>
  </si>
  <si>
    <t>Common Stock [Member]</t>
  </si>
  <si>
    <t>Additional Paid-In Capital [Member]</t>
  </si>
  <si>
    <t>Accumulated Deficit [Member]</t>
  </si>
  <si>
    <t>AOCI</t>
  </si>
  <si>
    <t>Noncontrolling Interest.</t>
  </si>
  <si>
    <t>Total</t>
  </si>
  <si>
    <t>Balance at Dec. 31, 2018</t>
  </si>
  <si>
    <t>Net income (loss)</t>
  </si>
  <si>
    <t>Xenith note interest waived</t>
  </si>
  <si>
    <t>Xenith note conversion</t>
  </si>
  <si>
    <t>Class C preferred stock conversion</t>
  </si>
  <si>
    <t>Employee stock options</t>
  </si>
  <si>
    <t>Change in equity of noncontrolling interests</t>
  </si>
  <si>
    <t>Unrealized gains(losses) on investments, net of taxes</t>
  </si>
  <si>
    <t>Unrealized gain(losses) on foreign currency</t>
  </si>
  <si>
    <t>Balance at Dec. 31, 2019</t>
  </si>
  <si>
    <t>Balance at Mar. 31, 2020</t>
  </si>
  <si>
    <t>CONSOLIDATED STATEMENTS OF CASH FLOWS (Unaudited) - USD ($)</t>
  </si>
  <si>
    <t>Cash Flows from Operating Activities:</t>
  </si>
  <si>
    <t>Adjustments to arrive at cash provided by operating activities:</t>
  </si>
  <si>
    <t>Net premium and discount on investments</t>
  </si>
  <si>
    <t>Depreciation and amortization</t>
  </si>
  <si>
    <t>Stock options</t>
  </si>
  <si>
    <t>Net transfers to noncontrolling interest</t>
  </si>
  <si>
    <t>Deferred acquisition costs capitalized</t>
  </si>
  <si>
    <t>Net realized gains on investments</t>
  </si>
  <si>
    <t>Deferred coinsurance ceding commission</t>
  </si>
  <si>
    <t>Notes payable interest accrued</t>
  </si>
  <si>
    <t>Preferred stock dividend</t>
  </si>
  <si>
    <t>Changes in operating assets and liabilities:</t>
  </si>
  <si>
    <t>Reinsurance recoverables</t>
  </si>
  <si>
    <t>Interest and dividends due and accrued</t>
  </si>
  <si>
    <t>Policy liabilities</t>
  </si>
  <si>
    <t>Other assets and liabilities</t>
  </si>
  <si>
    <t>Other assets and liabilities - discontinued operations</t>
  </si>
  <si>
    <t>Net cash provided by or (used in) operating activities</t>
  </si>
  <si>
    <t>Securities available for sale:</t>
  </si>
  <si>
    <t>Purchases</t>
  </si>
  <si>
    <t>Proceeds from sale or maturity</t>
  </si>
  <si>
    <t>Mortgage loans on real estate, held for investment purchases</t>
  </si>
  <si>
    <t>Proceeds from sale</t>
  </si>
  <si>
    <t>Purchase of derivatives</t>
  </si>
  <si>
    <t>Net change in policy loans</t>
  </si>
  <si>
    <t>Net purchases of property and equipment</t>
  </si>
  <si>
    <t>Net cash used in investing activities</t>
  </si>
  <si>
    <t>Cash Flows from Financing Activities:</t>
  </si>
  <si>
    <t>Receipts on deposit-type contracts</t>
  </si>
  <si>
    <t>Withdrawals on deposit-type contracts</t>
  </si>
  <si>
    <t>Net cash provided by financing activities</t>
  </si>
  <si>
    <t>Net increase (decrease) in cash and cash equivalents</t>
  </si>
  <si>
    <t>Cash and cash equivalents:</t>
  </si>
  <si>
    <t>Beginning</t>
  </si>
  <si>
    <t>Ending</t>
  </si>
  <si>
    <t>Nature of Operations and Basis of Presentation</t>
  </si>
  <si>
    <t>Accounting Policies [Abstract]</t>
  </si>
  <si>
    <t>Note 1. Nature of Operations and Basis of Presentation
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activities. 1505 Capital’s financial results are consolidated with the Company’s from the date of its acquisition.
Management evaluates the Company as one reporting segment in the life insurance industry. The Company is primarily engaged in the underwriting and marketing of annuity products and life insurance through American Life. The product offerings, the underwriting processes, and the marketing processes are similar.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The American Life presently offers two products, a multi-year guaranteed annuity ("MYGA") and a fixed indexed annuity (“FIA”).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three months ended March 31,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three months ended March 31, 2020.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March 31, 2020.
Investment escrow
The Company held in escrow as of December 31, 2019, cash used to settle a mortgage loan that closed in January 2020. As of March 31, 2020, the Company did not hold any cash related to investments in escrow.
Other invested assets
The Company purchases and sells leases in its investment portfolio. As of March 31, 2020, the Company owned several lease investments.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fourth quarter of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xed indexed annuity product. Gains or (losses) associated with the performance of assets maintained in the modified coinsurance deposit and funds withheld accounts are reflected as realized gains or (losses ) in the income statement.
Preferred Stock
Preferred stock of a non-affiliated company was purchased during the third quarter of 2019. The Company believes the cost of the preferred stock equals fair market value as of March 31, 2020.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March 31, 2020 and December 31, 2019, the Company had no cash equivalents. At March 31, 2020, the Company held approximately 1.0 million in Great British Pounds in cash in two of our custody accounts. The USD equivalent held was approximately $1.2 million.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20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0,316 and $9,506 for the three months ended March 31, 2020 and 2019, respectively. Accumulated depreciation totaled $985,796 and $975,480 as of March 31, 2020 and December 31,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20 that would indicate the carrying amounts may not be recoverable.
Reinsurance
As indicated in our 2019 Form 10-K, reinsurance is an integral part of our business plan. We expect to reinsure substantially all of our new insurance policies with a variety of third party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Some reinsurers are not and may not be “accredited” or qualified as reinsurers under Nebraska Law. In order to enter into reinsurance agreements with such reinsurers and to reduce potential credit risk, American Life may hold a deposit or withhold funds from the reinsurer or require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se assets pursuant to guidelines adopted by us that are consistent with state investment statutes and reinsurance regulations.
American Life has treaties with two third-party reinsurers that have funds withheld provisions. Under those provisions, the assets backing the treaties are maintained by American Life as investments but the assets and total returns or losses on the investments are owned by the reinsurers. Under GAAP this arrangement is considered an embedded derivative as discussed in Note 6 to our consolidated financial statements above. As a result of recent market volatility, assets carried as investments on American Life’s financial statements for the third-party reinsurers contained unrealized losses of approximately $23.2 million as of March 31, 2020. The terms of the contracts with the third party reinsurers provide that unrealized losses on the portfolios accrue to the reinsurers. We account for this loss pass through by recording equivalent realized gains on our income statement. Accordingly, the unrealized losses on the assets held by American Life were offset by a gain in the embedded derivative of $23.2 million.
American Life currently has five reinsurance agreements in effect and has earned ceding commissions on four out of those agreements. See Note 9 to the consolidated financial statements in this report for further information on each of our reinsurance agreements.
The table below shows the ceding commissions earned on the four most recent reinsurance transactions where American Life is earning ceding commissions on a statutory accounting principles basis:
Three months ended March 31,
2020
2019
Reinsurer
Effective Date
Ceding
Expense (1)
Ceding
Expense (1)
US Alliance Life and Security Company
September 2017
$
15,262
$
—
$
15,262
$
—
Unified Life Insurance Company
July 2018
60,609
—
702,788
—
Ironbound Reinsurance Company Limited
July 2019
674,645
673,612
—
—
SDA Annuity &amp; Life Re
November 2019
298,982
548,464
—
—
$
1,049,498
$
1,222,076
$
718,050
$
—
(1)
Includes: acquisition and administrative expenses, commission expense allowance and product development fees.
Under GAAP, the ceding commission is deferred on the balance sheet and are amortized over the period of the policyholder contracts. The tables below shows the ceding commissions from the reinsurers and what was earned on a GAAP accounting basis:
Three months ended March 31,
2020
2019
Reinsurer
Gross Ceding Commission
Expense (1)
Commissions and Acquisition Expenses
Interest on Ceding Commissions
Earned
Earned
US Alliance Life and Security Company
$
-
$
-
$
-
$
-
$
12,094
$
25,816
Unified Life Insurance Company
-
-
-
-
67,451
780,231
Ironbound Reinsurance Company Limited
674,645
673,612
615,111
53,602
95,740
—
SDA Annuity &amp; Life Re
298,982
548,464
503,207
12,966
7,153
—
$
973,627
$
1,222,076
$
1,118,318
$
66,568
$
182,438
$
806,047
(1)
Includes: acquisition and administrative expenses, commission expense allowance and product development fees.
The tables below show the ceding commissions deferred on each reinsurance transaction on a GAAP accounting basis:
March 31, 2020
December 31, 2019
Reinsurer
Effective Date
Deferred Ceding Commission
Deferred Ceding Commission
US Alliance Life and Security Company (1)
September 2017
$
846,581
$
858,675
Unified Life Insurance Company (1)
July 2018
515,444
582,894
Ironbound Reinsurance Company Limited (2)
July 2019
5,741,686
5,060,359
SDA Annuity &amp; Life Re (2)
November 2019
1,508,424
1,076,267
$
8,612,135
$
7,578,195
(1)
These reinsurance transactions received gross ceding commissions on the effective dates of the transaction. The difference between the statutory net adjusted reserves and the GAAP adjusted reserves plus the elimination of DAC an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Comprehensive loss
Comprehensive loss is comprised of net loss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two third-party reinsurers that have funds withheld and modified coinsurance provisions. Under those provisions, the assets backing the treaties are maintained by American Life as collateral but are owned by the reinsurers, thus, the total return on the asset portfolio belongs to the reinsurers. Under GAAP this is considered an embedded derivative as discussed in Note 6 below. As a result of recent volatility, the investments carried by American Life for the third-party reinsurers contained unrealized losses of approximately $23.2 million as of March 31, 2020. The terms of the contracts with the third-party reinsurers, provided that unrealized losses on the portfolios shall accrue to the reinsurers. We account for this loss pass through by booking equivalent realized gains on our income statement. Accordingly, for the first quarter of 2020, our recognized embedded derivative gains were $23.2 million.
The remaining unrealized loss of approximately $3.3 million is related to the investments retained by American Life. The majority of these unrealized losses are related to our asset-backed securities or collateralized loan obligations (“CLOs”). CLOs are typically illiquid and are intended to be held to maturity thus loss risk is minimal, the Company has monitored the underlying unrealized losses and believe they pose little chance of loss in the long-term due to the quality of the underlying credits.
Basic earnings per share in the first quarter of fiscal 2020 were $0.021 which included the aforementioned gain of $23.2 million. Basic loss per share in the first quarter of fiscal 2020 without the aforementioned gain was ($0.002).
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At March 31, 2020 and December 31, 2019, the Company had 1,023,408,553 voting common shares issued and outstanding.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per basic share attributable to the Company’s common stockholders was computed based on the weighted average number of shares outstanding during each period. The weighted average number of shares outstanding during the three months ended March 31, 2020 and the year ended December 31, 2019 were 1,023,408,553 and 576,594,387 shares, respectively.
Loss per diluted share attributable to the Company’s common stockholders was computed based on the average shares outstanding and options granted under our Long-Term Incentive Plan (“LTIP”), as if all were vested and exercised, which for the three months ended March 31, 2020 and the year ended December 31, 2019 were 1,361,622,261 and 577,541,406 shares, respectively.</t>
  </si>
  <si>
    <t>New Accounting Standards</t>
  </si>
  <si>
    <t>New Accounting Pronouncements and Changes in Accounting Principles [Abstract]</t>
  </si>
  <si>
    <t>Note 2. New Accounting Standards
Adoption of New Accounting Standards
In August 2018, the Financial Accounting Standards Board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pending new standard and will implement this starting in fiscal year 2020. We reviewed our software enhancements as of March 31, 2020 to determine the impact of implementing ASU No. 2018‑12 and determined that none of those enhancements should be capitalized as they did not meet the requirements of this ASU.
In February 2016, the FASB issued Accounting Standards Update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Income (Loss) was minimal. We identified four leases with net assets of $439,648 and $473,04 5 , and lease liabilities of $492,730 and $526,108 for the three months ended March 31, 2020 and the year ended December 31, 2019, respectively.
Future adoption of New Accounting Standards
In January 2020, the FASB issued ASU No. 2020-2,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public business entities, the amendments in this Update are effective for fiscal years beginning after December 15, 2020, and interim periods within those fiscal years. We are unable to determine the impact at this time of ASU No. 2020-1 as we are still in the process of evaluating the standard.
In February 2020, the FASB issued ASU No. 2020-02, Financials Services Instruments-Credit Losses (Topic 326), and Leases (topic 842). The amendments in this Update adds language to Accounting Bulletin N. 119. In November 2019, the FASB issued ASU No. 2019-10, Financials Servi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March 2020, the FASB issued ASU No. 2020-03, Codification Improvements to Topic 326, Financial Instruments—Credit Losses. The scope of this amendment is to clarify the interaction of ASC 842 (Leases) and ASC 326 (credit losses).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t>
  </si>
  <si>
    <t>Assets and Liabilities Held for Sale</t>
  </si>
  <si>
    <t>Discontinued Operations and Disposal Groups [Abstract]</t>
  </si>
  <si>
    <t>Note 3. Assets and Liabilitie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the July 1, 2018.
As of March 31, 2020, 81% of the indemnity policies were converted to assumptive policies thereby releasing American Life from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income statement.
Our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as of March 31, 2020 and as of December 31, 2019:
As of March 31,
As of December 31,
2020
2019
Carrying amounts of major classes of assets included as part of discontinued operations:
Policy loans
$
45,491
$
50,387
Reinsurance recoverables
2,430,884
3,569,849
Premiums receivable
50,001
33,512
Total assets held for sale in the Consolidated Balance Sheet
$
2,526,376
$
3,653,748
Carrying amounts of major classes of liabilities included as part of discontinued operations:
Benefit reserves
$
1,021,284
$
1,403,953
Policy claims
35,431
28,203
Deposit-type contracts
1,457,536
2,209,195
Advance premiums
2,327
2,226
Accounts payable and accrued expenses
3,620
3,290
Total liabilities held for sale in the Consolidated Balance Sheets
$
2,520,198
$
3,646,867</t>
  </si>
  <si>
    <t>Non-controlling Interest</t>
  </si>
  <si>
    <t>Noncontrolling Interest [Abstract]</t>
  </si>
  <si>
    <t>Note 4. Non-controlling Interest
On April 2, 2019, Midwest entered into a contract to acquire a 51% ownership in 1505 Capital LLC (“1505 Capital”), a Delaware limited liability company, located in New York. 1505 Capital was organized to provide financial and investment advisory and management services to clients and any related investment, trading or financial activities. Class A Units were authorized to be issued up to 1,000 shares. Midwest purchased for $1 a total of 510 of the Class A Units and Aurora Financial Services, Inc. owns the remaining 490 Class A Units.
As of March 31, 2020, Midwest consolidated the 1505 Capital income of $260,345 into the consolidated financials. Midwest’s portion of income was $197,84 5 and the non-controlling interest income was $6 2,500 .</t>
  </si>
  <si>
    <t>Investments</t>
  </si>
  <si>
    <t>Marketable Securities [Abstract]</t>
  </si>
  <si>
    <t>Note 5. Investments
The cost or amortized cost and estimated fair value of investments classified as available-for-sale as of March 31, 2020 and December 31, 2019 are as follows:
Cost or
Gross
Gross
Amortized
Unrealized
Unrealized
Estimated
Cost
Gains
Losses
Fair Value
March 31, 2020:
Fixed maturities:
U.S. government obligations
$
2,086,391
$
129,809
$
—
$
2,216,200
Mortgage-backed securities
764,277
957
12,254
752,980
Asset-backed securities
128,469,099
66,021
25,756,095
102,779,025
States and political subdivisions -- general obligations
239,454
11,779
—
251,233
States and political subdivisions -- special revenue
2,884,223
95,600
8,112
2,971,711
Corporate
17,896,003
227,680
1,261,969
16,861,714
Total fixed maturities
$
152,339,447
$
531,846
$
27,038,430
$
125,832,863
Mortgage loans on real estate, held for investment
48,982,622
—
—
48,982,622
Derivatives
1,142,492
68,904
748,066
463,330
Investment Escrow
—
—
—
—
Other invested assets
2,796,352
—
—
2,796,352
Preferred stock
500,000
—
—
500,000
Total Investments
$
205,760,913
$
600,750
$
27,786,496
$
178,575,167
December 31, 2019: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Total fixed maturities
$
137,846,117
$
1,251,081
$
601,069
$
138,496,129
The Company has two securities that individually exceed 10% of the total of the state and political subdivisions categories as of March 31, 2020. The amortized cost, fair value, credit ratings, and description of each security is as follows:
Amortized
Estimated
Cost
Fair Value
Credit Rating
March 31, 2020:
Fixed maturities:
States and political subdivisions -- general obligations
Bellingham, Washington
$
107,420
$
118,061
AA+
Longview, Washington Refunding
132,034
133,172
Aa3
Total
$
239,454
$
251,233
The following table summarizes, for all securities in an unrealized loss position at March 31, 2020 and December 31, 2019, the estimated fair value, pre-tax gross unrealized loss and number of securities by consecutive months they have been in an unrealized loss position.
March 31, 2020
December 31, 2019
Gross
Number
Gross
Number
Estimated
Unrealized
of
Estimated
Unrealized
of
Fair Value
Loss
Securities (1)
Fair Value
Loss
Securities (1)
Fixed Maturities:
Less than 12 months:
U.S. government obligations
$
—
$
—
—
$
1,518,772
$
14,935
9
Asset-backed securities
95,658,862
25,665,232
67
39,114,732
404,752
26
Mortgage-back securities
165,282
589
4
160,010
4,844
4
States and political subdivisions -- general obligations
1,764,400
8,112
1
—
—
—
Corporate
8,965,800
854,457
27
2,800,815
13,618
4
Greater than 12 months:
U.S. government obligations
—
—
—
353,834
2,624
2
Asset-backed securities
909,767
90,863
1
—
—
—
Mortgage-back securities
464,615
11,665
8
638,598
16,226
14
Corporate
491,033
407,512
4
2,201,658
140,849
13
Total fixed maturities
$
108,419,759
$
27,038,430
112
$
46,788,419
$
597,848
72
(1)
We may reflect a security in more than one aging category based on various purchase dates.
Due to significant price decreases in the capital markets because of the coronavirus (“COVID-19”) pandemic, our securities positions resulted in a substantial unrealized loss at March 31, 2020. We performed an analysis of the unrealized losses and determined that since they had only been in that position for less than three months, and approximately 80% had durations of 10 to 20 years, it would not be appropriate to write down any investments as of March 31, 2020. Management believes that the Company will fully recover its cost basis in the securities held at March 31, 2020, and management does not have the intent to sell, nor is it more likely than not that the Company will be required to sell, such securities until they recover or mature. We will continue to monitor the world and U.S. economy and the capital markets throughout the remainder of 2020 to determine if any impairment is required.
The majority of the unrealized losses are related to our CLOs. CLOs are typically illiquid and are intended to be held to maturity thus risk of loss is minimal. The Company has monitored the underlying unrealized losses and believes they pose little chance of loss in the long-term due to the quality of the underlying credits.
American Life has treaties with two reinsurance companies that have funds withheld and modified coinsurance provisions. Under these provisions, the assets backing the treaties are maintained by American Life as collateral but the assets and the total return on the asset portfolios are owned by the reinsurers. The mortgage loans and CLOs primarily make up that asset portfolio. Under GAAP, these assets are considered embedded derivatives.
The impact of these embedded derivatives is shown below in Note 6 Derivative investments.
The amortized cost and estimated fair value of fixed maturities at March 31,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202,956
$
204,177
Due after one year through five years
3,284,845
3,281,374
Due after five years through ten years
27,511,001
23,467,777
Due after ten years through twenty years
109,927,220
88,586,999
Due after twenty years
11,413,425
10,292,536
$
152,339,447
$
125,832,863
The Company is required to hold assets on deposit for the benefit of policyholders in accordance with statutory rules and regulations. At March 31, 2020 and December 31, 2019, these required deposits had a total amortized cost of $3,361,830 and $3 ,611,292 and fair values of $3,486,914 and $3,612,844, respectively.
The following table presents a reconciliation of the beginning balance for investments measured at fair value on a recurring basis using Level 3 inputs at March 31, 2020 and December 31, 2019:
Carrying Value
Interest Income
Interest Income
March 31, 2020:
Industrial
$
500,000
$
2,708
$
8,215
Commercial mortgage loan - multi-family
46,423,549
348,699
652,708
Other
2,059,073
18,251
49,633
Total mortgage loans
$
48,982,622
$
369,658
$
710,556
December 31, 2019:
Industrial
$
500,000
$
—
$
15,889
Commercial mortgage loan - multi-family
11,320,924
116,860
329,684
Other
1,989,117
195,168
7,386
Total mortgage loans
$
13,810,041
$
312,028
$
352,959
American Life has treaties with two third-party reinsurers that have funds withheld and modified coinsurance provisions. Under those provisions, the mortgage loans backing the treaties are maintained by American Life as collateral but the assets and total returns or losses on the asset portfolios belong to the reinsurers; therefore, the Company derives minimal investment income from these mortgages.
The components of net investment income for the three months ended March 31, 2020 and 2019 are as follows:
Three months ended March 31,
2020
2019
Fixed maturities
$
1,167,614
$
195,691
Mortgage loans
2,524
—
Other
—
1,244
Gross investment income
1,170,138
196,935
Less: refund received on investment expenses (investment expense)
70,840
(5,940)
Investment income, net of expenses
$
1,240,978
$
190,995
Proceeds for the three months ended March 31, 2020 and 2019 from sales of investments classified as available-for-sale were $3,852,943 and $360,600, respectively. Gross gains of $149,548 and $1,624 and gross losses of $24,832 and $6,021 were realized on those sales during the three months ended March 31, 2020 and 2019, respectively.</t>
  </si>
  <si>
    <t>Derivative Instruments</t>
  </si>
  <si>
    <t>Derivative Instruments and Hedging Activities Disclosure [Abstract]</t>
  </si>
  <si>
    <t>Note 6.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However, these derivatives are not designated as hedge under GAAP.
American Life has treaties with two reinsurance companies that have funds withheld and modified coinsurance provisions. Under those provisions, the assets backing the treaties are maintained by American Life as collateral and are carried on the balance sheet for A but are owned by the reinsurer, thus, the total return on the asset portfolio belongs to the reinsurers. Under GAAP this is considered an embedded derivative. However, this embedded derivative is not designated as a hedge under GAAP.
The following is a summary of the asset derivatives not designated as hedges and embedded derivatives in our FIA product as of March 31, 2020 and December 31, 2019:
March 31, 2020
December 31, 2019
Location in the
Derivatives Not Designated
Consolidated Statement
Notional
Number of
Estimated
Notional
Number of
Estimated
as Hedging Instruments
of Balance Sheets
Amount
Contracts
Fair Value
Amount
Contracts
Fair Value
Equity-indexed options
Derivatives
$
24,097,066
54
$
463,330
$
9,698,863
24
$
575,294
Equity-indexed embedded derivative
Deposit-type contracts
24,374,089
243
561,759
10,720,324
108
576,634
Due to significant price decreases in the capital markets because of the COVID-19 pandemic, our securities positions resulted in a substantial unrealized loss at March 31, 2020, reported in accumulated other comprehensive loss on the balance sheet.
The following table summarizes the impact of those embedded derivatives related to the Funds Withheld provision where the total return on the asset portfolio belongs to the reinsurers:
March 31, 2020
Book Value of
Market Value of
Total Return
Portfolio
Assets
Assets
Swap Value
Ironbound
$
97,863,315
$
78,198,346
$
19,664,969
SDA
17,756,548
14,182,598
3,573,950
Total
$
115,619,863
$
92,380,944
$
23,238,919
This was recorded as an increase in our amounts recoverable from reinsurers of $23,238,919 on our balance sheet and a realized gains of $23,238,919 on our income statement.</t>
  </si>
  <si>
    <t>Fair Values of Financial Instruments</t>
  </si>
  <si>
    <t>Investments, All Other Investments [Abstract]</t>
  </si>
  <si>
    <t>Note 7.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The carrying value of cash and cash equivalents and short-term investments approximate the fair value because of the short maturity of the instruments.
Level 2 measurements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March 31, 2020, there were no material changes to the valuation methods or assumptions used to determine fair values, and no broker or third party prices were changed from the values received.
Derivatives: Derivatives are reported at fair market value utilizing a third-party pricing source.
Investment escrow: The Company held in escrow as of December 31, 2019, cash that was used to settle a mortgage loan that did not close until January 2020.
Level 3 measurements
Mortgage loans on real estate, held for investment: Mortgage loans are carried at their unpaid principal value as there are no traded market values for these loans.
Other invested assets: Short-term equipment leases are carried at their principal value as there are no traded market values for these leases.
Preferred stock: The preferred stock investment was recorded at its principal value as there was no traded market values for this stock.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 following table presents the Company’s fair value hierarchy for those financial instruments measured at fair value on a recurring basis as of March 31, 2020 and December 31, 2019.
Significant
Quoted
Other
Significant
In Active
Observable
Unobservable
Estimated
Markets
Inputs
Inputs
Fair
(Level 1)
(Level 2)
(Level 3)
Value
March 31, 2020
Financial assets
Fixed maturities:
U.S. government obligations
$
—
$
2,216,200
$
—
$
2,216,200
Mortgage-backed securities
—
752,980
—
752,980
Asset-backed securities
—
102,779,025
—
102,779,025
States and political subdivisions — general obligations
—
251,233
—
251,233
States and political subdivisions — special revenue
—
2,971,711
—
2,971,711
Corporate
—
16,861,714
—
16,861,714
Total fixed maturities
—
125,832,863
—
125,832,863
Mortgage loans on real estate, held for investment
—
—
48,982,622
48,982,622
Derivatives
—
463,330
—
463,330
Investment escrow
—
—
—
—
Other invested assets
—
—
2,796,352
2,796,352
Preferred stock
—
—
500,000
500,000
Total Investments
$
—
$
126,296,193
$
52,278,974
$
178,575,167
Financial liabilities
Embedded derivative for equity-indexed contracts
$
—
$
561,759
$
—
561,759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Total Investments
$
—
$
121,717,141
$
16,778,988
$
138,496,129
Financial liabilities
Embedded derivative for equity-indexed contracts
$
—
$
576,634
$
—
576,634
There were no transfers of financial instruments between any levels during the three months ended March 31, 2020 or during the year ended December 31, 2019.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March 31, 2020 and December 31, 2019, respectively:
March 31, 2020
Fair Value Measurements Using
Quoted Prices in
Active Markets
Significant Other
Significant
for Identical Assets
Observable
Unobservable
Carrying
and Liabilities
Inputs
Inputs
Fair
Amount
(Level 1)
(Level 2)
(Level 3)
Value
Assets:
Policy loans
$
128,734
$
—
$
—
$
128,734
$
128,734
Cash
25,506,856
25,506,856
—
—
25,506,856
Liabilities:
Policyholder deposits (Deposit-type contracts)
220,462,679
—
—
220,462,679
220,462,679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
The following tables present a reconciliation of the beginning balance for all investments measured at fair value on a recurring basis using level three inputs during the three months ended March 31, 2020.
Beginning
Ending
Balance
Realized
Balance
As of
Gain/
As of
December 31, 2019
Additions
Sales
(Loss)
March 31, 2020
Assets
Policy loans
$
106,014
$
22,720
$
—
$
—
$
128,734
Mortgage loans on real estate,
held for investment
13,810,041
37,242,531
2,100,192
30,242
48,982,622
Other invested assets
2,468,947
2,458,792
2,131,387
—
2,796,352
Preferred stock
500,000
—
—
—
500,000
Total Investments
$
16,885,002
$
39,724,043
$
4,231,579
$
30,242
$
52,407,708</t>
  </si>
  <si>
    <t>Income Tax Matters</t>
  </si>
  <si>
    <t>Income Tax Disclosure [Abstract]</t>
  </si>
  <si>
    <t>Note 8. Income Tax Matters
Significant components of the Company’s deferred tax assets and liabilities as of March 31, 2020 and December 31, 2019 are as follows:
March 31, 2020
December 31, 2019
Deferred tax assets:
Loss carryforwards
$
427,075
$
436,777
Capitalized costs
210,030
221,918
Stock option granted
7,072
4,566
Unrealized losses on investments
5,568,896
—
Policy acquisition costs
1,728,134
1,468,030
Charitable contribution carryforward
1,230
1,020
Property and equipment
23,362
15,508
Benefit reserves
1,338,072
848,643
Total deferred tax assets
9,303,871
2,996,462
Less valuation allowance
(4,156,035)
(2,618,741)
Total deferred tax assets, net of valuation allowance
5,147,836
377,721
Deferred tax liabilities:
Unrealized losses on investments
4,880,173
116,088
Due premiums
84,076
81,789
Intangible assets
147,000
147,000
Policy loans
36,587
32,844
Property and equipment
—
—
Total deferred tax liabilities
5,147,836
377,721
Net deferred tax assets
$
—
$
—
At March 31, 2020 and December 31, 2019, the Company recorded a valuation allowance of $4,156,035 and $2,618,741,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of $407,916 for the three months ended March 31, 2020 and no income tax expense for the three months ended March 31, 2019. This differed from the amounts computed by applying the statutory U.S. federal income tax rate of 21% to pretax income, as a result of the following:
Three months ended March 31,
2020
2019
Computed expected income tax benefit
$
4,610,839
$
(313,954)
Increase (reduction) in income taxes resulting from:
Meals, entertainment and political contributions
2,611
2,583
Change in valuation allowance
(4,147,690)
234,398
Other
(57,844)
76,973
Subtotal of increases
(4,202,923)
313,954
Tax expense (benefit)
407,916
—
Section 382 of the Internal Revenue Code limits the utilization of U.S. net operating loss (“NOL”) carryforwards following a change of control, which occurred on June 28, 2018. As of March 31, 2020, the deferred tax assets included the expected tax benefit attributable to federal NOLs of $1,896,207. The federal NOLs generated prior to June 28, 2018 which are subject to Section 382 limitation can be carried forward. If not utilized, the NOLs of $890,636 prior to 2017 will expire through the year of 2032, and the NOLs generated from June 28, 2018 to March 31, 2020 do not expire and will carry forward indefinitely, but their utilization in any carry forward year is limited to 80% of taxable income in that year.
Loss carry forwards for tax purposes as of March 31, 2020, have expiration dates that range from 2024 through 2039.</t>
  </si>
  <si>
    <t>Reinsurance</t>
  </si>
  <si>
    <t>Reinsurance Disclosures [Abstract]</t>
  </si>
  <si>
    <t>Note 9. Reinsurance
A summary of significant reinsurance amounts affecting the accompanying consolidated financial statements as of March 31, 2020 and December 31, 2019 and for the three months ended March 31, 2020 and 2019 is as follows:
March 31, 2020
December 31, 2019
Balance sheets:
Benefit and claim reserves ceded
$
51,200,947
$
30,579,524
Three months ended March 31,
2020
2019
Statements of comprehensive income:
Premiums ceded
231,674
273,101
Benefits ceded
31,287
77,703
Commissions ceded
3,108
2,914
The following table provides a summary of the significant reinsurance balances recoverable on paid and unpaid policy claims by reinsurers except for a reinsurance with Unified as it was accounted for as discontinued operations:
Recoverable on
Total Amount
Recoverable
Recoverable
Benefit
Ceded
Recoverable
AM Best
on Paid
on Unpaid
Reserves/Deposit-
Due
from
Reinsurer
Rating
Losses
Losses
type Contracts
Premiums
Reinsurer
Ironbound Reinsurance Company Limited
NR
$
—
$
—
$
21,325,367
$
—
$
21,325,367
Optimum Re Insurance Company
A
—
—
479,884
—
479,884
Sagicor Life Insurance Company
A-
—
134,417
11,367,938
267,808
11,234,546
SDA Annuity &amp; Life Re
NR
—
—
5,761,090
—
5,761,088
US Alliance Life and Security Company
NR
—
—
12,458,766
58,704
12,400,062
$
—
$
134,417
$
51,393,045
$
326,512
$
51,200,947
Due to the volatility of the markets resulting from the COVID-19 pandemic, certain assets that were carried on our balance sheet have resulted in approximately $27 million of unrealized losses. American Life has treaties with two third-party reinsurers that have funds withheld and modified coinsurance provisions. Under those provisions, the assets backing the treaties are maintained by American Life as collateral but the assets and total returns or losses on the asset portfolios belong to the reinsurers. Under GAAP this arrangement is considered an embedded derivative as discussed in Note 6. As a result of the COVID-19 pandemic, the assets had unrealized losses of approximately $23.2 million as of March 31, 2020. The terms of the contracts with the third party reinsurers provide that unrealized losses on the portfolios accrue to the reinsurers. We account for this loss pass through by recording equivalent realized gains on our income statement. Accordingly, the unrealized losses on the assets held by American Life were offset by a gain in the embedded derivative of $23.2 million. The remaining unrealized loss of approximately $3.3 million related to the investments retained by American Life primarily in CLOs. The CLOs have unique characteristics, including being typically illiquid and usually intended by us to be held to term.
Effective November 7, 2019, American Life entered into a Funds Withheld Coinsurance and Modified Coinsurance Agreement (“FW/Modco SDA Agreement”) with SDA Annuity &amp; Life Re (“SDA”), a Cayman Islands-domiciled reinsurance company.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e FW/Modco SDA Agreement, American Life cedes to SDA, on a funds withheld coinsurance and modified coinsurance basis, (5%) quota share of certain liabilities with respect to its multi-year guaranteed annuity (“MYGA”) business and an initial ninety-five (95%) quota share of certain liabilities with respect to its fixed indexed annuity (“FIA”) through December 31, 2019 and thirty (30%) through March 31, 2020.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co Deposit Account was $1,504,535 and the reserves required was $2,391,847 and $1,594,564, respectively. The amount owed to the Funds Withheld Account and the Modco Deposit Account from the trust account was $135,044 and $90,029, respectively which was funded at the closing of the SDA transaction. American Life earned a ceding commission of $298,982 and $996,701 and commission and administrative allowances of $548,464 and $1,734,184 as of March 31, 2020 and December 31, 2019, respectively. The commission and administrative allowances of $548,464 and $1,734,184 first reduced costs that would have been deferred acquisitions costs incurred and the remainder of the allowances were classified as deferred ceding commissions along with the $298,982 and $996,701 ceding commission earned as of March 31, 2020 and December 31, 2019, respectively.
Effective July 25, 2019, American Life entered into a Funds Withheld Coinsurance and Modified Coinsurance Agreement (“FW/Modco Ironbound Agreement”) with Ironbound Reinsurance Company Limited, an unaffiliated reinsurance company organized under the laws of Barbados (“Ironbound”). Under the FW/Modco Ironbound Agreement, American Life ceded to Ironbound, on a funds withheld coinsurance and modified coinsurance basis, an initial ninety-five (95%) quota share of certain liabilities with respect to its MYGA business. Starting on March 1, 2020, the quota share dropped to (30%) and then again on March 11, 2020 the quota share dropped to (0%). American Life has established two accounts to hold the assets for the FW/Modco Ironbound Agreement, a Funds Withheld Account and a Modco Deposit Account.
In addition, a trust account was established on June 30, 2019 among American Life, Ironbound and Wells Fargo Bank, National Association for the sole benefit of American Life to fund the Funds Withheld Account and the Modco Deposit Account for any shortage in required reserves.
The initial settlement included net premium income of $45,005,536 (gross premiums of $46,568,321 minus gross commissions paid of $1,562,786) and net statutory reserves of $47,271,267. The initial settlement for the Funds Withheld Account was $24,928,934 and for the Modco Deposit Account was $16,619,289 and the reserves required was $26,944,622 and $17,963,081, respectively. The amount owed to the Funds Withheld Account and the Modco Deposit Account from the trust account was $2,015,688 and $1,343,792, respectively which was funded at the closing of the Ironbound transaction. American Life earned a ceding commission of $674,645 and $4,843,120 and commission and administrative allowances of $673,612 and $4,734,926 as of March 31, 2020 and December 31, 2019, respectively. The commission and administrative allowances of $673,612 and $4,734,926 first reduced costs that would have been deferred acquisitions costs incurred and the remainder of the allowances were classified as deferred ceding commissions along with the $674,645 and $4,843,120 ceding commission earned as of March 31, 2020 and December 31, 2019, respectively.
At March 31, 2020 and December 31, 2019 total benefit reserves, policy claims, deposit-type contracts, and due premiums ceded by American Life to Sagicor were $11,234,546 and $11,208,227, respectively. At March 31, 2020 and December 31, 2019, total benefit reserves, policy claims, deposit-type contracts, and due premiums ceded by American Life to US Alliance were $12,400,062 and $12,160,917, respectively. American Life remains contingently liable on the ceded reinsurance should Sagicor or US Alliance be unable to meet their respective obligations. At March 31, 2020 and December 31, 2019, total deposit-type contract ceded by American Life to Ironbound were $21,325,367 and $4,213,699, respectively. At March 31, 2020 and December 31, 2019, total deposit-type contract ceded by American Life to SDA were $5,761,088 and $2,506,911, respectivel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t March 31, 2020 and December 31, 2019, no contingency reserves was established.</t>
  </si>
  <si>
    <t>Notes Payable</t>
  </si>
  <si>
    <t>Debt Disclosure [Abstract]</t>
  </si>
  <si>
    <t>Note 10. Notes Payable
On June 28, 2018, we underwent a change in control as a result of the closing of a Loan, Convertible Preferred Stock and Convertible Senior Secured Note Purchase Agreement dated May 9, 2018 (the “Agreement”) with a non-affiliated third party, Xenith. Vespoint LLC, a Delaware limited liability company (“Vespoint”), owns 100% of the voting stock of Xenith. Vespoint is owned and managed by AMS Advisors LLC, a Delaware limited liability company, and Rendezvous Capital LLC, a New York limited liability company. Each of these three companies is a private investment company; they are controlled by Michael Minnich and A. Michael Salem, who are Co-Chief Executive Officers of Vespoint and Executive Officers of Midwest and American Life.
At closing of the Agreement with Xenith, it loaned a total of $600,000 to Midwest, repayable upon maturity in 10 years with interest of 8% per annum with 4% payable quarterly and another 4% accrued and payable upon maturity. The loans were made under two notes of $500,000 and $100,000, respectively. The Agreement further provided that Xenith, in its sole discretion, could loan up to an additional $23,500,000 to Midwest. Any loans made by Xenith under this election (“Subsequent Loans”) could also to be converted into Midwest’s voting common stock at $0.02 per share. Xenith contributed an additional $18,500,000 in the fourth quarter of 2018 following the amendment of the Midwest Articles of Incorporation to increase its authorized voting common shares to 1,970,000,000. All loans were later converted into Midwest voting common stock on June 18, 2019. Any additional borrowing capacity was terminated by written mutual consent in April 2020.
The Company had total accrued interest of $845,536 on the Xenith notes through June 18, 2019. All interest on the notes from inception through June 18, 2019 was waived by Xenith. The accrued interest was accounted for as an additional capital contribution. The legal fees of $161,000 associated with the Xenith transaction were capitalized and subsequently written off when the notes were converted.
The following table sets forth information regarding loans made to us by Xenith through June 18, 2019 and the number of shares of voting common stock each loan was converted into on June 28, 2019:
Shares of Common
Loan
Stock into which
Principal
Loans Were
Date of Loan
Amount
Converted
June 28, 2018
$
500,000
24,284,825
June 28, 2018
100,000
4,856,965
October 10, 2018
1,000,000
48,569,650
December 7, 2018
17,500,000
849,968,875
Total
$
19,100,000
927,680,315
As of March 31, 2020, Midwest had no notes outstanding to Xenith.</t>
  </si>
  <si>
    <t>Long Term Incentive Plan</t>
  </si>
  <si>
    <t>Share-based Payment Arrangement [Abstract]</t>
  </si>
  <si>
    <t xml:space="preserve">Note 11. Long-Term Incentive Plan
On June 11, 2019, our Board of Directors (the “Board”) approved the Midwest Holding Inc. Long-Term Incentive Plan. The purposes of this Long-Term Incentive Plan (“LTIP”) is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is Plan provides for the grant of Options, Restricted Stock Awards, Restricted Stock Units, SARs, Performance Units, Performance Bonuses, Stock Awards and Other Incentive Awards to Eligible Employees and the grant of Nonqualified Stock Options, Restricted Stock Awards, Restricted Stock Units, SARs, Performance Units, Stock Awards and Other Incentive Awards to Consultants and Eligible Directors, subject to the conditions set forth in this Plan. All awards are required to be established, approved and/or granted by our Board.
On July 19, 2019, the Company granted stock options for 8,950,000 shares at an exercisable during a ten year period after the date of grant at a price of $0.05 per share with one-third exercisable after July 17, 2021 and two-thirds exercisable after July 17, 2023. The fair market value of the shares was approximately $0.016 a share at grant date.
The Company’s management team considered the stock options as compensation. Using the Black-Scholes Model we determined the consideration should be $143,200. The factors we used to determine the consideration were the following: the weighted average fair market value at grant date of $0.016 a share, exercise price of $0.05 a share, time to maturity of 10 years, annual risk-free interest rate of 1.84% based upon the 10 year U.S. Treasury rate at grant date, and a 200% volatility based on the change in price of the stock between the decision and grant date, the amount of shares and the closely held nature of the stock before the grant. As of March 31, 2020, we have amortized the consideration over the two and four year vesting tranches for an expense and additional paid in capital of $11,933. As of March 31, 2020, and December 31, 2019, the cumulative amortization and additional paid in capital was $33,678 and $21,745, respectively. No options had been or forfeited as of March 31, 2020 or December 31, 2019. </t>
  </si>
  <si>
    <t>Deposit-Type Contracts</t>
  </si>
  <si>
    <t>Separate Accounts Disclosure [Abstract]</t>
  </si>
  <si>
    <t>Deposit-Type Contracts.</t>
  </si>
  <si>
    <t>Note 12.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three months ended March 31, 2020 and the year ended December 31, 2019:
March 31, 2020
December 31, 2019
Beginning balance
$
171,168,785
$
7,234,927
US Alliance
190,802
657,986
Ironbound Reinsurance Company Limited
—
1,839,551
SDA Annuity &amp; Life Re (includes MVA adjustment and embedded derivative)
—
194,940
Deposits received
47,815,010
161,392,700
Investment earnings (includes MVA adjustment and embedded derivative)
1,474,771
9,271
Withdrawals
(186,689)
(160,590)
Ending balance
$
220,462,679
$
171,168,785</t>
  </si>
  <si>
    <t>Contingencies and Commitments</t>
  </si>
  <si>
    <t>Commitments and Contingencies Disclosure [Abstract]</t>
  </si>
  <si>
    <t>Note 13.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received a Certificate of Authority to conduct business during 2020 from each of the following states: Utah, Montana, Louisiana, Ohio, and the District of Columbia. American Life has pending applications six additional states that are expected to be approved by the end of 2020. The Nebraska Department of Insurance (“NDOI”) granted American Life approval to enter into the Funds Withheld Coinsurance and Modified Coinsurance Agreement with Ironbound prior to closing of the agreement in July 2019. The NDOI granted American Life approval to enter into the Funds Withheld Coinsurance and Modified Coinsurance Agreement with SDA prior to closing of the agreement in December 2019.</t>
  </si>
  <si>
    <t>Leases</t>
  </si>
  <si>
    <t>Leases [Abstract]</t>
  </si>
  <si>
    <t>Note 14. Leases
Our operating lease activities consist of leases for office space and equipment. Our finance lease activities consist of leases for hardware which we will own at the end of the lease agreement. None of our lease agreements include variable lease payments. See the discussion of our January 1, 2019 implementation of a new accounting standard for leases and its impact on our Consolidated Financial Statements in Note 2. New Accounting Standards.
Supplemental balance sheet information as of March 31, 2020 regarding our leases is as follows:
As of
As of
Leases
Classification
March 31, 2020
December 31, 2019
Assets
Noncurrent:
Finance
Office and other equipment, net of accumulated depreciation and amortization
$
—
$
2,913
Operating
Operating lease right-of-use assets
439,648
470,132
Total leased assets
$
439,648
$
473,045
Liabilities
Current:
Finance lease
Finance lease liabilities
$
—
$
1,860
Noncurrent:
Operating lease
Operating lease liabilities
492,730
524,248
Total leased liabilities
$
492,730
$
526,108
Our operating and finance leases expenses for the three months ended March 31, 2020 and 2019, were as follows:
Three months ended March 31,
Leases
Classification
2020
2019
Operating
General and administrative expense
$
2,092
$
3,766
Finance lease cost:
Amortization expense
2,913
2,914
Interest expense
111
111
Minimum contractual obligations for our operating leases at March 31, 2020, are as follows:
Operating Leases
2020 (excluding three months ended March 31, 2020)
$
121,279
2021
164,081
2022
156,608
2023
161,674
2024
13,508
Total remaining lease payments
$
617,150
Supplemental cash flow information related to leases was as follows:
Three months ended March 31,
2020
2019
Cash payments
Operating cash flows from operating leases
$
(1,035)
$
232
Operating cash flows from finance leases
1,164
1,165
Financing cash flows from finance leases
(111)
(111)
The weighted average remaining lease terms and discount rate of our finance and operating leases was follows:
As of
As of
March 31, 2020
December 31, 2019
Weighted Average Remaining Lease Term
Finance lease
—
3 months
Operating lease
2.2 years
2.5 years
Weighted Average Discount Rate
Finance lease
Operating lease</t>
  </si>
  <si>
    <t>Statutory Net Income and Surplus</t>
  </si>
  <si>
    <t>Statutory Net Income and Surplus [Abstract]</t>
  </si>
  <si>
    <t>Note 15.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ebraska Department of Insurance, American Life’s statutory net gains (losses) for the three months ended March 31, 2020 and 2019 were $423,474 and $(1,308,563), respectively. Capital and surplus of American Life as of March 31, 2020 and December 31, 2019 was $18,504,524 and $19,507,325, respectively. The net gain was primarily due to the ceding commission and reserve adjustments earned on the Ironbound and SDA reinsurance transactions; offset by continuing expenses incurred to provide services on new software and related technology to distribute products through national marketing organizations. For the quarter ended March 31, 2020, the MYGA and FIA sales were $31,565,506 and $16,249,504 compared to the $8,292,617 of MYGA sales as of March 31, 2019. An additional $8,092,612 of MYGA and $6,786,557 of FIA sales were pending as of March 31, 2020.
As discussed in Note 9 Reinsurance above, American Life entered into the FW/Modco Agreement with Ironbound to cede 95% of American Life’s MYGA business. On March 1, 2020, the quota share ceded to Ironbound was reduced to 30% and on March 11, 2020 the quota share was further reduced to 0%. Premiums net of commissions and ceding commission and administrative fees ceded to Ironbound were $17,757,301 and $128,760,161 and the reserve requirement of $20,701,016 and $139,093,289 was ceded to Ironbound as of March 31, 2020 and December 31, 2019, respectively.
Also included in Note 9. Reinsurance above, American Life entered into the FW/Modco Agreement with SDA to cede 5% of the MYGA and 95% of the FIA business through December 31, 2019. Effective January 1, 2020, the FIA quota share was reduced to 30%. Premiums net of commissions and ceding commission and administrative fees ceded to SDA were $5,427,396 and $18,984,045 and the reserve requirements of $6,111,782 and $20,822,364 were ceded to SDA for the quarter ended March 31, 2020 and the year ended December 31, 2019.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March 31, 2020 and December 31, 2019, exceeded the amount of statutory capital and surplus necessary to satisfy regulatory requirements, including the RBC requirements.
As of March 31, 2020, and December 31, 2019, American Life did not hold any participating policyholder contracts where dividends were required to be paid.</t>
  </si>
  <si>
    <t>Third Party Administration</t>
  </si>
  <si>
    <t>Related Party Transactions [Abstract]</t>
  </si>
  <si>
    <t>Note 16. Third Party Administration
The Company commenced its third 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March 31, 2020 and 2019 amounted to $8,160 and $15,540, respectively.</t>
  </si>
  <si>
    <t>Subsequent Events</t>
  </si>
  <si>
    <t>Subsequent Events [Abstract]</t>
  </si>
  <si>
    <t>Note 17. Subsequent Events
COVID-19 Pandemic
Beginning in March 2020, the global pandemic associated with novel COVI-19 and related economic conditions began to impact the Company’s results. Due to the unprecedented volatility in the economy related to COVID-19, the Company’s available for sale assets values were reduced by approximately $26.5 million and was reflected in the accumulated other comprehensive income on the balance sheet. This was offset by a realized gain of $23.2 million on the related embedded derivative. Also, the derivative assets were reduced by $679,000 and were reflected in our realized gains and losses in the income statement. Approximately 80% of the unrealized losses were in our CLO portfolio and are typically illiquid which are intended to be held to maturity, thus we believe the risk of loss is not significant. The Company has monitored the underlying unrealized losses and believe they pose little threat in the long-term due to the quality of the underlying credits. We believe that the quality and duration of our investments provide reasonable assurance of continued performance of the portfolio despite the recent economic volatility. As mentioned above in Items Impacting Comparability, the assets backing the treaties are maintained by American Life as collateral whereas the assets and total return on the asset portfolios are owned by the reinsurers. The Company has only contingent exposure to these losses as the CLO’s are held as collateral in and funds withheld and modification coinsurance accounts for the performance of the reinsurers under the coinsurance treaties. The reinsurer bears the risk of loss. Under GAAP, this arrangement is considered an embedded derivative as discussed in Note 6 to our consolidated financial statements.
The COVD-19 pandemic has not materially impacted our sales of our annuity products as evidenced by new sales of $47.8 million in issued premium and pending applications of $14.9 million. Our policies sold have surrender charges over their duration that would tend to offset future income accruals.
Operationally, the Company has the vast majority of its workforce working remotely with a skeleton crew in the office. Our technology has allowed us to move to this work environment without a reduction in our productivity. The Company’s business continuity plan has performed as expected.
The Company’s management will continue to monitor our investments and cash flows to evaluate the impact as this pandemic evolves.
On April 7, 2020, the Nebraska Department of Insurance (“NDOI”) approved the Funds Withheld and Funds Paid Coinsurance Agreement (“US Alliance Agreement”) between American Life and US Alliance Life and Security Company, a Kansas reinsurance company (“US Alliance”). The US Alliance Agreement closed on April 15, 2020. Under the US Alliance Agreement, American Life will cede to US Alliance, on a funds withheld and funds paid coinsurance basis, an initial forty-nine percent (49%) quota share of certain liabilities with respect to American Life’s FIA business effective January 1, 2020 through March 31, 2020. Effective from March 1, 2020 through March 10, 2020, American Life will cede a forty-five point five percent (45.5%) quota share of certain liabilities with respect to its MYGA business to US Alliance. Effective March 11, 2020 through March 31, 2020, on a funds withheld and funds paid coinsurance basis, the quota share will increase to sixty-six point five percent (66.5%) of certain liabilities with respect to its MYGA business. Effective April 1, 2020, the FIA quota share was reduced to forty (40%) and the MYGA quota share was reduced to twenty-five percent (25%). American Life has established a US Alliance Funds Withheld Account to hold the assets for the US Alliance Agreement. The NDOI approved the inclusion of the US Alliance coinsurance in American Life’s March 31, 2020 statutory financials.
Effective March 12, 2020, Seneca Reinsurance Company, LLC (“Seneca Re”), a Vermont limited liability company was formed to operate as a sponsored captive insurance company for the purpose of insuring and reinsuring various types of risks of its participants through one or more protected cells and to carry on and conduct any other business or activity that is permitted for sponsored captive insurance companies under Vermont regulations. On March 30, 2020, Seneca Re received its Certification of Authority to transact the business of a captive insurance company. On May 12, 2020, Midwest contributed $300,000 to Seneca Re for a 100% ownership in it. On April 15, 2020, Midwest entered into an operating agreement with Seneca Re.
On May 13, 2020 the Nebraska Department of Insurance (“NDOI”) approved the Funds Withheld and Modified Coinsurance Agreement (“Seneca Re Agreement”) between American Life and Seneca Re, which is entering into this Seneca Re Agreement by and through Protected Cell 2020-01 (“SRC1”). The Seneca Re Agreement closed on May 13, 2020. Under the Seneca Re Agreement, American Life will cede to SRC1, on a funds withheld and modified coinsurance basis, an initial twenty-one percent (21%) quota share of certain liabilities with respect to American Life’s FIA business effective January 1, 2020 through March 31, 2020. Effective from March 1, 2020 through March 10, 2020, American Life will cede a nineteen point five percent (19.5%) quota share of certain liabilities with respect to its MYGA business to SRC1. Effective March 11, 2020 through March 31, 2020, on a funds withheld and funds paid coinsurance basis, the quota share will increase to twenty-eight point five percent (28.5%) of certain liabilities with respect to its MYGA business. Effective April 1, 2020, the FIA quota share was increased to forty-five (45%) and the MYGA quota share was increased to seventy-two point five percent (72.5%). American Life has established a SRC1 Funds Withheld Account to hold the assets for the Seneca Re Agreement. The NDOI approved the inclusion of the SRC1 coinsurance in American Life’s March 31, 2020 statutory financials.
On April 24, 2020, the Company entered into a Securities Purchase Agreement with Xenith, Vespoint LLC, and Crestline Assurance Holdings LLC, a Delaware limited liability company (“Crestline”). Pursuant to the Agreement, Crestline purchased 222,222,222 shares of the Company’s voting common stock, par value $0.001 per share, at a purchase price of $0.045 per share for $10 million. Also on April 24, 2020, in a separate transaction, the Company sold 115,044,467 shares of common stock to various investors at $0.045 per share for $5.177 million. Midwest will contribute $5 million of proceeds received under this agreement to American Life. The remaining proceeds will be used by the Company for general working capital and corporate purposes. For more information, see the Current Report on Form 8-K that was filed with the Securities and Exchange Commission on April 24, 2020.</t>
  </si>
  <si>
    <t>Nature of Operations and Basis of Presentation (Policies)</t>
  </si>
  <si>
    <t>Nature of operations</t>
  </si>
  <si>
    <t>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a Delaware limited liability company, that was established in 2018 to provide financial and investment advisory and management services to clients and related investment activities. 1505 Capital’s financial results are consolidated with the Company’s from the date of its acquisition.
Management evaluates the Company as one reporting segment in the life insurance industry. The Company is primarily engaged in the underwriting and marketing of annuity products and life insurance through American Life. The product offerings, the underwriting processes, and the marketing processes are similar.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The American Life presently offers two products, a multi-year guaranteed annuity ("MYGA") and a fixed indexed annuity (“FIA”).</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three months ended March 31,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three months ended March 31, 2020.
Investment income consists of interest, dividends, gains and losses from equity method investment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March 31, 2020.</t>
  </si>
  <si>
    <t>Investment escrow
The Company held in escrow as of December 31, 2019, cash used to settle a mortgage loan that closed in January 2020. As of March 31, 2020, the Company did not hold any cash related to investments in escrow.</t>
  </si>
  <si>
    <t xml:space="preserve">Other invested assets
The Company purchases and sells leases in its investment portfolio. As of March 31, 2020, the Company owned several lease investments. </t>
  </si>
  <si>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fourth quarter of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xed indexed annuity product. Gains or (losses) associated with the performance of assets maintained in the modified coinsurance deposit and funds withheld accounts are reflected as realized gains or (losses ) in the income statement.</t>
  </si>
  <si>
    <t>Preferred Stock</t>
  </si>
  <si>
    <t xml:space="preserve">Preferred Stock
Preferred stock of a non-affiliated company was purchased during the third quarter of 2019. The Company believes the cost of the preferred stock equals fair market value as of March 31, 2020. </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 xml:space="preserve">Cash and cash equivalents
The Company considers all liquid investments with original maturities of three months or less when purchased to be cash equivalents. At March 31, 2020 and December 31, 2019, the Company had no cash equivalents. At March 31, 2020, the Company held approximately 1.0 million in Great British Pounds in cash in two of our custody accounts. The USD equivalent held was approximately $1.2 million. </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20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0,316 and $9,506 for the three months ended March 31, 2020 and 2019, respectively. Accumulated depreciation totaled $985,796 and $975,480 as of March 31, 2020 and December 31, 2019,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20 that would indicate the carrying amounts may not be recoverable.</t>
  </si>
  <si>
    <t>Reinsurance
As indicated in our 2019 Form 10-K, reinsurance is an integral part of our business plan. We expect to reinsure substantially all of our new insurance policies with a variety of third party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Some reinsurers are not and may not be “accredited” or qualified as reinsurers under Nebraska Law. In order to enter into reinsurance agreements with such reinsurers and to reduce potential credit risk, American Life may hold a deposit or withhold funds from the reinsurer or require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se assets pursuant to guidelines adopted by us that are consistent with state investment statutes and reinsurance regulations.
American Life has treaties with two third-party reinsurers that have funds withheld provisions. Under those provisions, the assets backing the treaties are maintained by American Life as investments but the assets and total returns or losses on the investments are owned by the reinsurers. Under GAAP this arrangement is considered an embedded derivative as discussed in Note 6 to our consolidated financial statements above. As a result of recent market volatility, assets carried as investments on American Life’s financial statements for the third-party reinsurers contained unrealized losses of approximately $23.2 million as of March 31, 2020. The terms of the contracts with the third party reinsurers provide that unrealized losses on the portfolios accrue to the reinsurers. We account for this loss pass through by recording equivalent realized gains on our income statement. Accordingly, the unrealized losses on the assets held by American Life were offset by a gain in the embedded derivative of $23.2 million.
American Life currently has five reinsurance agreements in effect and has earned ceding commissions on four out of those agreements. See Note 9 to the consolidated financial statements in this report for further information on each of our reinsurance agreements.
The table below shows the ceding commissions earned on the four most recent reinsurance transactions where American Life is earning ceding commissions on a statutory accounting principles basis:
Three months ended March 31,
2020
2019
Reinsurer
Effective Date
Ceding
Expense (1)
Ceding
Expense (1)
US Alliance Life and Security Company
September 2017
$
15,262
$
—
$
15,262
$
—
Unified Life Insurance Company
July 2018
60,609
—
702,788
—
Ironbound Reinsurance Company Limited
July 2019
674,645
673,612
—
—
SDA Annuity &amp; Life Re
November 2019
298,982
548,464
—
—
$
1,049,498
$
1,222,076
$
718,050
$
—
(1)
Includes: acquisition and administrative expenses, commission expense allowance and product development fees.
Under GAAP, the ceding commission is deferred on the balance sheet and are amortized over the period of the policyholder contracts. The tables below shows the ceding commissions from the reinsurers and what was earned on a GAAP accounting basis:
Three months ended March 31,
2020
2019
Reinsurer
Gross Ceding Commission
Expense (1)
Commissions and Acquisition Expenses
Interest on Ceding Commissions
Earned
Earned
US Alliance Life and Security Company
$
-
$
-
$
-
$
-
$
12,094
$
25,816
Unified Life Insurance Company
-
-
-
-
67,451
780,231
Ironbound Reinsurance Company Limited
674,645
673,612
615,111
53,602
95,740
—
SDA Annuity &amp; Life Re
298,982
548,464
503,207
12,966
7,153
—
$
973,627
$
1,222,076
$
1,118,318
$
66,568
$
182,438
$
806,047
(1)
Includes: acquisition and administrative expenses, commission expense allowance and product development fees.
The tables below show the ceding commissions deferred on each reinsurance transaction on a GAAP accounting basis:
March 31, 2020
December 31, 2019
Reinsurer
Effective Date
Deferred Ceding Commission
Deferred Ceding Commission
US Alliance Life and Security Company (1)
September 2017
$
846,581
$
858,675
Unified Life Insurance Company (1)
July 2018
515,444
582,894
Ironbound Reinsurance Company Limited (2)
July 2019
5,741,686
5,060,359
SDA Annuity &amp; Life Re (2)
November 2019
1,508,424
1,076,267
$
8,612,135
$
7,578,195
(1)
These reinsurance transactions received gross ceding commissions on the effective dates of the transaction. The difference between the statutory net adjusted reserves and the GAAP adjusted reserves plus the elimination of DAC an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Deferred gain on ceding commissions</t>
  </si>
  <si>
    <t xml:space="preserve">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ceding commissions to also be amortized. </t>
  </si>
  <si>
    <t>Income taxes</t>
  </si>
  <si>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
  </si>
  <si>
    <t>Revenue recognition and related expenses</t>
  </si>
  <si>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si>
  <si>
    <t>Comprehensive loss</t>
  </si>
  <si>
    <t>Comprehensive loss
Comprehensive loss is comprised of net loss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two third-party reinsurers that have funds withheld and modified coinsurance provisions. Under those provisions, the assets backing the treaties are maintained by American Life as collateral but are owned by the reinsurers, thus, the total return on the asset portfolio belongs to the reinsurers. Under GAAP this is considered an embedded derivative as discussed in Note 6 below. As a result of recent volatility, the investments carried by American Life for the third-party reinsurers contained unrealized losses of approximately $23.2 million as of March 31, 2020. The terms of the contracts with the third-party reinsurers, provided that unrealized losses on the portfolios shall accrue to the reinsurers. We account for this loss pass through by booking equivalent realized gains on our income statement. Accordingly, for the first quarter of 2020, our recognized embedded derivative gains were $23.2 million.
The remaining unrealized loss of approximately $3.3 million is related to the investments retained by American Life. The majority of these unrealized losses are related to our asset-backed securities or collateralized loan obligations (“CLOs”). CLOs are typically illiquid and are intended to be held to maturity thus loss risk is minimal, the Company has monitored the underlying unrealized losses and believe they pose little chance of loss in the long-term due to the quality of the underlying credits.
Basic earnings per share in the first quarter of fiscal 2020 were $0.021 which included the aforementioned gain of $23.2 million. Basic loss per share in the first quarter of fiscal 2020 without the aforementioned gain was ($0.002).</t>
  </si>
  <si>
    <t>Common and preferred stock and earnings (loss) per share</t>
  </si>
  <si>
    <t>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At March 31, 2020 and December 31, 2019, the Company had 1,023,408,553 voting common shares issued and outstanding.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per basic share attributable to the Company’s common stockholders was computed based on the weighted average number of shares outstanding during each period. The weighted average number of shares outstanding during the three months ended March 31, 2020 and the year ended December 31, 2019 were 1,023,408,553 and 576,594,387 shares, respectively.
Loss per diluted share attributable to the Company’s common stockholders was computed based on the average shares outstanding and options granted under our Long-Term Incentive Plan (“LTIP”), as if all were vested and exercised, which for the three months ended March 31, 2020 and the year ended December 31, 2019 were 1,361,622,261 and 577,541,406 shares, respectively.</t>
  </si>
  <si>
    <t>Nature of Operations and Basis of Presentation (Tables)</t>
  </si>
  <si>
    <t>Schedule of ceding commissions earned</t>
  </si>
  <si>
    <t>Three months ended March 31,
2020
2019
Reinsurer
Gross Ceding Commission
Expense (1)
Commissions and Acquisition Expenses
Interest on Ceding Commissions
Earned
Earned
US Alliance Life and Security Company
$
-
$
-
$
-
$
-
$
12,094
$
25,816
Unified Life Insurance Company
-
-
-
-
67,451
780,231
Ironbound Reinsurance Company Limited
674,645
673,612
615,111
53,602
95,740
—
SDA Annuity &amp; Life Re
298,982
548,464
503,207
12,966
7,153
—
$
973,627
$
1,222,076
$
1,118,318
$
66,568
$
182,438
$
806,047
(1)
Includes: acquisition and administrative expenses, commission expense allowance and product development fees.
March 31, 2020
December 31, 2019
Reinsurer
Effective Date
Deferred Ceding Commission
Deferred Ceding Commission
US Alliance Life and Security Company (1)
September 2017
$
846,581
$
858,675
Unified Life Insurance Company (1)
July 2018
515,444
582,894
Ironbound Reinsurance Company Limited (2)
July 2019
5,741,686
5,060,359
SDA Annuity &amp; Life Re (2)
November 2019
1,508,424
1,076,267
$
8,612,135
$
7,578,195
(1)
These reinsurance transactions received gross ceding commissions on the effective dates of the transaction. The difference between the statutory net adjusted reserves and the GAAP adjusted reserves plus the elimination of DAC and VOBA related to these businesses reduces the gross ceding commission with the remaining deferred and amortized over the lifetime of the blocks of business.
(2)
These reinsurance transactions include the ceding commissions and expense allowances which are accounted for as described in (1).</t>
  </si>
  <si>
    <t>American Life &amp; Security Corp [Member]</t>
  </si>
  <si>
    <t>Three months ended March 31,
2020
2019
Reinsurer
Effective Date
Ceding
Expense (1)
Ceding
Expense (1)
US Alliance Life and Security Company
September 2017
$
15,262
$
—
$
15,262
$
—
Unified Life Insurance Company
July 2018
60,609
—
702,788
—
Ironbound Reinsurance Company Limited
July 2019
674,645
673,612
—
—
SDA Annuity &amp; Life Re
November 2019
298,982
548,464
—
—
$
1,049,498
$
1,222,076
$
718,050
$
—
Includes: acquisition and administrative expenses, commission expense allowance and product development fees.</t>
  </si>
  <si>
    <t>Assets and Liabilities Held for Sale (Tables)</t>
  </si>
  <si>
    <t>Schedule of Assets and Liabilities Discontinued Operations</t>
  </si>
  <si>
    <t>The table below summarizes the assets and liabilities that are included in discontinued operations as of March 31, 2020 and as of December 31, 2019:
As of March 31,
As of December 31,
2020
2019
Carrying amounts of major classes of assets included as part of discontinued operations:
Policy loans
$
45,491
$
50,387
Reinsurance recoverables
2,430,884
3,569,849
Premiums receivable
50,001
33,512
Total assets held for sale in the Consolidated Balance Sheet
$
2,526,376
$
3,653,748
Carrying amounts of major classes of liabilities included as part of discontinued operations:
Benefit reserves
$
1,021,284
$
1,403,953
Policy claims
35,431
28,203
Deposit-type contracts
1,457,536
2,209,195
Advance premiums
2,327
2,226
Accounts payable and accrued expenses
3,620
3,290
Total liabilities held for sale in the Consolidated Balance Sheets
$
2,520,198
$
3,646,867</t>
  </si>
  <si>
    <t>Investments (Tables)</t>
  </si>
  <si>
    <t>Fair Value, Assets Measured on Recurring Basis, Unobservable Input Reconciliation [Line Items]</t>
  </si>
  <si>
    <t>Schedule of available for sale investments</t>
  </si>
  <si>
    <t>Cost or
Gross
Gross
Amortized
Unrealized
Unrealized
Estimated
Cost
Gains
Losses
Fair Value
March 31, 2020:
Fixed maturities:
U.S. government obligations
$
2,086,391
$
129,809
$
—
$
2,216,200
Mortgage-backed securities
764,277
957
12,254
752,980
Asset-backed securities
128,469,099
66,021
25,756,095
102,779,025
States and political subdivisions -- general obligations
239,454
11,779
—
251,233
States and political subdivisions -- special revenue
2,884,223
95,600
8,112
2,971,711
Corporate
17,896,003
227,680
1,261,969
16,861,714
Total fixed maturities
$
152,339,447
$
531,846
$
27,038,430
$
125,832,863
Mortgage loans on real estate, held for investment
48,982,622
—
—
48,982,622
Derivatives
1,142,492
68,904
748,066
463,330
Investment Escrow
—
—
—
—
Other invested assets
2,796,352
—
—
2,796,352
Preferred stock
500,000
—
—
500,000
Total Investments
$
205,760,913
$
600,750
$
27,786,496
$
178,575,167
December 31, 2019: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Total fixed maturities
$
137,846,117
$
1,251,081
$
601,069
$
138,496,129</t>
  </si>
  <si>
    <t>Schedule of Amortized cost, Fair value, Credit rating</t>
  </si>
  <si>
    <t>The Company has two securities that individually exceed 10% of the total of the state and political subdivisions categories as of March 31, 2020. The amortized cost, fair value, credit ratings, and description of each security is as follows:
Amortized
Estimated
Cost
Fair Value
Credit Rating
March 31, 2020:
Fixed maturities:
States and political subdivisions -- general obligations
Bellingham, Washington
$
107,420
$
118,061
AA+
Longview, Washington Refunding
132,034
133,172
Aa3
Total
$
239,454
$
251,233</t>
  </si>
  <si>
    <t>Schedule of unrealized loss of securities</t>
  </si>
  <si>
    <t>The following table summarizes, for all securities in an unrealized loss position at March 31, 2020 and December 31, 2019, the estimated fair value, pre-tax gross unrealized loss and number of securities by consecutive months they have been in an unrealized loss position.
March 31, 2020
December 31, 2019
Gross
Number
Gross
Number
Estimated
Unrealized
of
Estimated
Unrealized
of
Fair Value
Loss
Securities (1)
Fair Value
Loss
Securities (1)
Fixed Maturities:
Less than 12 months:
U.S. government obligations
$
—
$
—
—
$
1,518,772
$
14,935
9
Asset-backed securities
95,658,862
25,665,232
67
39,114,732
404,752
26
Mortgage-back securities
165,282
589
4
160,010
4,844
4
States and political subdivisions -- general obligations
1,764,400
8,112
1
—
—
—
Corporate
8,965,800
854,457
27
2,800,815
13,618
4
Greater than 12 months:
U.S. government obligations
—
—
—
353,834
2,624
2
Asset-backed securities
909,767
90,863
1
—
—
—
Mortgage-back securities
464,615
11,665
8
638,598
16,226
14
Corporate
491,033
407,512
4
2,201,658
140,849
13
Total fixed maturities
$
108,419,759
$
27,038,430
112
$
46,788,419
$
597,848
72
(1)
We may reflect a security in more than one aging category based on various purchase dates.</t>
  </si>
  <si>
    <t>Schedule of amortized cost and estimated fair value of fixed maturities</t>
  </si>
  <si>
    <t>The amortized cost and estimated fair value of fixed maturities at March 31,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202,956
$
204,177
Due after one year through five years
3,284,845
3,281,374
Due after five years through ten years
27,511,001
23,467,777
Due after ten years through twenty years
109,927,220
88,586,999
Due after twenty years
11,413,425
10,292,536
$
152,339,447
$
125,832,863</t>
  </si>
  <si>
    <t>Schedule of investments measured at fair value on a recurring basis using level three inputs</t>
  </si>
  <si>
    <t>Beginning
Ending
Balance
Realized
Balance
As of
Gain/
As of
December 31, 2019
Additions
Sales
(Loss)
March 31, 2020
Assets
Policy loans
$
106,014
$
22,720
$
—
$
—
$
128,734
Mortgage loans on real estate,
held for investment
13,810,041
37,242,531
2,100,192
30,242
48,982,622
Other invested assets
2,468,947
2,458,792
2,131,387
—
2,796,352
Preferred stock
500,000
—
—
—
500,000
Total Investments
$
16,885,002
$
39,724,043
$
4,231,579
$
30,242
$
52,407,708</t>
  </si>
  <si>
    <t>Schedule of components of net investment income</t>
  </si>
  <si>
    <t>The components of net investment income for the three months ended March 31, 2020 and 2019 are as follows:
Three months ended March 31,
2020
2019
Fixed maturities
$
1,167,614
$
195,691
Mortgage loans
2,524
—
Other
—
1,244
Gross investment income
1,170,138
196,935
Less: refund received on investment expenses (investment expense)
70,840
(5,940)
Investment income, net of expenses
$
1,240,978
$
190,995</t>
  </si>
  <si>
    <t>Mortgage-back securities</t>
  </si>
  <si>
    <t>Carrying Value
Interest Income
Interest Income
March 31, 2020:
Industrial
$
500,000
$
2,708
$
8,215
Commercial mortgage loan - multi-family
46,423,549
348,699
652,708
Other
2,059,073
18,251
49,633
Total mortgage loans
$
48,982,622
$
369,658
$
710,556
December 31, 2019:
Industrial
$
500,000
$
—
$
15,889
Commercial mortgage loan - multi-family
11,320,924
116,860
329,684
Other
1,989,117
195,168
7,386
Total mortgage loans
$
13,810,041
$
312,028
$
352,959</t>
  </si>
  <si>
    <t>Derivative Instruments (Tables)</t>
  </si>
  <si>
    <t>Summary of the derivatives not designated as hedges</t>
  </si>
  <si>
    <t>The following is a summary of the asset derivatives not designated as hedges and embedded derivatives in our FIA product as of March 31, 2020 and December 31, 2019:
March 31, 2020
December 31, 2019
Location in the
Derivatives Not Designated
Consolidated Statement
Notional
Number of
Estimated
Notional
Number of
Estimated
as Hedging Instruments
of Balance Sheets
Amount
Contracts
Fair Value
Amount
Contracts
Fair Value
Equity-indexed options
Derivatives
$
24,097,066
54
$
463,330
$
9,698,863
24
$
575,294
Equity-indexed embedded derivative
Deposit-type contracts
24,374,089
243
561,759
10,720,324
108
576,634</t>
  </si>
  <si>
    <t>Summary of embedded derivatives related to the funds withheld provision</t>
  </si>
  <si>
    <t>March 31, 2020
Book Value of
Market Value of
Total Return
Portfolio
Assets
Assets
Swap Value
Ironbound
$
97,863,315
$
78,198,346
$
19,664,969
SDA
17,756,548
14,182,598
3,573,950
Total
$
115,619,863
$
92,380,944
$
23,238,919</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March 31, 2020 and December 31, 2019.
Significant
Quoted
Other
Significant
In Active
Observable
Unobservable
Estimated
Markets
Inputs
Inputs
Fair
(Level 1)
(Level 2)
(Level 3)
Value
March 31, 2020
Financial assets
Fixed maturities:
U.S. government obligations
$
—
$
2,216,200
$
—
$
2,216,200
Mortgage-backed securities
—
752,980
—
752,980
Asset-backed securities
—
102,779,025
—
102,779,025
States and political subdivisions — general obligations
—
251,233
—
251,233
States and political subdivisions — special revenue
—
2,971,711
—
2,971,711
Corporate
—
16,861,714
—
16,861,714
Total fixed maturities
—
125,832,863
—
125,832,863
Mortgage loans on real estate, held for investment
—
—
48,982,622
48,982,622
Derivatives
—
463,330
—
463,330
Investment escrow
—
—
—
—
Other invested assets
—
—
2,796,352
2,796,352
Preferred stock
—
—
500,000
500,000
Total Investments
$
—
$
126,296,193
$
52,278,974
$
178,575,167
Financial liabilities
Embedded derivative for equity-indexed contracts
$
—
$
561,759
$
—
561,759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Total Investments
$
—
$
121,717,141
$
16,778,988
$
138,496,129
Financial liabilities
Embedded derivative for equity-indexed contracts
$
—
$
576,634
$
—
576,634</t>
  </si>
  <si>
    <t>Schedule of financial assets and liabilities at fair value</t>
  </si>
  <si>
    <t>The following disclosure contains the carrying values, estimated fair values and their corresponding placement in the fair value hierarchy for financial assets and financial liabilities as of March 31, 2020 and December 31, 2019, respectively:
March 31, 2020
Fair Value Measurements Using
Quoted Prices in
Active Markets
Significant Other
Significant
for Identical Assets
Observable
Unobservable
Carrying
and Liabilities
Inputs
Inputs
Fair
Amount
(Level 1)
(Level 2)
(Level 3)
Value
Assets:
Policy loans
$
128,734
$
—
$
—
$
128,734
$
128,734
Cash
25,506,856
25,506,856
—
—
25,506,856
Liabilities:
Policyholder deposits (Deposit-type contracts)
220,462,679
—
—
220,462,679
220,462,679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t>
  </si>
  <si>
    <t>Schedule of Recurring Basis Using Level Three Inputs</t>
  </si>
  <si>
    <t>Income Tax Matters (Tables)</t>
  </si>
  <si>
    <t>Schedule of deferred tax assets and liabilities</t>
  </si>
  <si>
    <t>Significant components of the Company’s deferred tax assets and liabilities as of March 31, 2020 and December 31, 2019 are as follows:
March 31, 2020
December 31, 2019
Deferred tax assets:
Loss carryforwards
$
427,075
$
436,777
Capitalized costs
210,030
221,918
Stock option granted
7,072
4,566
Unrealized losses on investments
5,568,896
—
Policy acquisition costs
1,728,134
1,468,030
Charitable contribution carryforward
1,230
1,020
Property and equipment
23,362
15,508
Benefit reserves
1,338,072
848,643
Total deferred tax assets
9,303,871
2,996,462
Less valuation allowance
(4,156,035)
(2,618,741)
Total deferred tax assets, net of valuation allowance
5,147,836
377,721
Deferred tax liabilities:
Unrealized losses on investments
4,880,173
116,088
Due premiums
84,076
81,789
Intangible assets
147,000
147,000
Policy loans
36,587
32,844
Property and equipment
—
—
Total deferred tax liabilities
5,147,836
377,721
Net deferred tax assets
$
—
$
—</t>
  </si>
  <si>
    <t>Schedule of effective tax rate reconciliation</t>
  </si>
  <si>
    <t>There was income tax expense of $407,916 for the three months ended March 31, 2020 and no income tax expense for the three months ended March 31, 2019. This differed from the amounts computed by applying the statutory U.S. federal income tax rate of 21% to pretax income, as a result of the following:
Three months ended March 31,
2020
2019
Computed expected income tax benefit
$
4,610,839
$
(313,954)
Increase (reduction) in income taxes resulting from:
Meals, entertainment and political contributions
2,611
2,583
Change in valuation allowance
(4,147,690)
234,398
Other
(57,844)
76,973
Subtotal of increases
(4,202,923)
313,954
Tax expense (benefit)
407,916
—</t>
  </si>
  <si>
    <t>Reinsurance (Tables)</t>
  </si>
  <si>
    <t>Summary of significant reinsurance amounts</t>
  </si>
  <si>
    <t>A summary of significant reinsurance amounts affecting the accompanying consolidated financial statements as of March 31, 2020 and December 31, 2019 and for the three months ended March 31, 2020 and 2019 is as follows:
March 31, 2020
December 31, 2019
Balance sheets:
Benefit and claim reserves ceded
$
51,200,947
$
30,579,524
Three months ended March 31,
2020
2019
Statements of comprehensive income:
Premiums ceded
231,674
273,101
Benefits ceded
31,287
77,703
Commissions ceded
3,108
2,914</t>
  </si>
  <si>
    <t>Schedule of significant reinsurance balances</t>
  </si>
  <si>
    <t>The following table provides a summary of the significant reinsurance balances recoverable on paid and unpaid policy claims by reinsurers except for a reinsurance with Unified as it was accounted for as discontinued operations:
Recoverable on
Total Amount
Recoverable
Recoverable
Benefit
Ceded
Recoverable
AM Best
on Paid
on Unpaid
Reserves/Deposit-
Due
from
Reinsurer
Rating
Losses
Losses
type Contracts
Premiums
Reinsurer
Ironbound Reinsurance Company Limited
NR
$
—
$
—
$
21,325,367
$
—
$
21,325,367
Optimum Re Insurance Company
A
—
—
479,884
—
479,884
Sagicor Life Insurance Company
A-
—
134,417
11,367,938
267,808
11,234,546
SDA Annuity &amp; Life Re
NR
—
—
5,761,090
—
5,761,088
US Alliance Life and Security Company
NR
—
—
12,458,766
58,704
12,400,062
$
—
$
134,417
$
51,393,045
$
326,512
$
51,200,947</t>
  </si>
  <si>
    <t>Notes Payable (Tables)</t>
  </si>
  <si>
    <t>Summary of information regarding loans</t>
  </si>
  <si>
    <t>Shares of Common
Loan
Stock into which
Principal
Loans Were
Date of Loan
Amount
Converted
June 28, 2018
$
500,000
24,284,825
June 28, 2018
100,000
4,856,965
October 10, 2018
1,000,000
48,569,650
December 7, 2018
17,500,000
849,968,875
Total
$
19,100,000
927,680,315</t>
  </si>
  <si>
    <t>Deposit-Type Contracts (Tables)</t>
  </si>
  <si>
    <t>Deposit Type Contracts [Abstract]</t>
  </si>
  <si>
    <t>Schedule of deposit-type contracts</t>
  </si>
  <si>
    <t>March 31, 2020
December 31, 2019
Beginning balance
$
171,168,785
$
7,234,927
US Alliance
190,802
657,986
Ironbound Reinsurance Company Limited
—
1,839,551
SDA Annuity &amp; Life Re (includes MVA adjustment and embedded derivative)
—
194,940
Deposits received
47,815,010
161,392,700
Investment earnings (includes MVA adjustment and embedded derivative)
1,474,771
9,271
Withdrawals
(186,689)
(160,590)
Ending balance
$
220,462,679
$
171,168,785</t>
  </si>
  <si>
    <t>Leases (Tables)</t>
  </si>
  <si>
    <t>Schedule of Supplemental Balance Sheet Information Related to Leases</t>
  </si>
  <si>
    <t>Supplemental balance sheet information as of March 31, 2020 regarding our leases is as follows:
As of
As of
Leases
Classification
March 31, 2020
December 31, 2019
Assets
Noncurrent:
Finance
Office and other equipment, net of accumulated depreciation and amortization
$
—
$
2,913
Operating
Operating lease right-of-use assets
439,648
470,132
Total leased assets
$
439,648
$
473,045
Liabilities
Current:
Finance lease
Finance lease liabilities
$
—
$
1,860
Noncurrent:
Operating lease
Operating lease liabilities
492,730
524,248
Total leased liabilities
$
492,730
$
526,108</t>
  </si>
  <si>
    <t>Schedule of Components of Lease Expenses</t>
  </si>
  <si>
    <t>Our operating and finance leases expenses for the three months ended March 31, 2020 and 2019, were as follows:
Three months ended March 31,
Leases
Classification
2020
2019
Operating
General and administrative expense
$
2,092
$
3,766
Finance lease cost:
Amortization expense
2,913
2,914
Interest expense
111
111</t>
  </si>
  <si>
    <t>Schedule of Finance and Operating Leases Minimum</t>
  </si>
  <si>
    <t>Minimum contractual obligations for our operating leases at March 31, 2020, are as follows:
Operating Leases
2020 (excluding three months ended March 31, 2020)
$
121,279
2021
164,081
2022
156,608
2023
161,674
2024
13,508
Total remaining lease payments
$
617,150</t>
  </si>
  <si>
    <t>Schedule of Supplemental Cash Flow Information Related to Leases</t>
  </si>
  <si>
    <t>Supplemental cash flow information related to leases was as follows:
Three months ended March 31,
2020
2019
Cash payments
Operating cash flows from operating leases
$
(1,035)
$
232
Operating cash flows from finance leases
1,164
1,165
Financing cash flows from finance leases
(111)
(111)</t>
  </si>
  <si>
    <t>Schedule of Weighted-average Remaining Lease Terms and Discount Rate</t>
  </si>
  <si>
    <t>The weighted average remaining lease terms and discount rate of our finance and operating leases was follows:
As of
As of
March 31, 2020
December 31, 2019
Weighted Average Remaining Lease Term
Finance lease
—
3 months
Operating lease
2.2 years
2.5 years
Weighted Average Discount Rate
Finance lease
Operating lease</t>
  </si>
  <si>
    <t>Nature of Operations and Basis of Presentation (Narrative) (Details) $ / shares in Units, £ in Millions</t>
  </si>
  <si>
    <t>Jun. 18, 2019USD ($)shares</t>
  </si>
  <si>
    <t>Mar. 31, 2020USD ($)segmentitem$ / sharesshares</t>
  </si>
  <si>
    <t>Mar. 31, 2019USD ($)$ / shares</t>
  </si>
  <si>
    <t>Dec. 31, 2019USD ($)$ / sharesshares</t>
  </si>
  <si>
    <t>Mar. 31, 2020GBP (£)shares</t>
  </si>
  <si>
    <t>Mar. 31, 2020USD ($)$ / sharesshares</t>
  </si>
  <si>
    <t>May 09, 2019shares</t>
  </si>
  <si>
    <t>Apr. 02, 2019</t>
  </si>
  <si>
    <t>May 09, 2018shares</t>
  </si>
  <si>
    <t>Number of segments | segment</t>
  </si>
  <si>
    <t>Cash equivalents | $</t>
  </si>
  <si>
    <t>Cash held in custody accounts</t>
  </si>
  <si>
    <t>Number of custody accounts | $</t>
  </si>
  <si>
    <t>Number of reinsurance agreements | item</t>
  </si>
  <si>
    <t>Number of reinsurance agreements earned ceding commission | item</t>
  </si>
  <si>
    <t>Preferred stock, shares authorized (in shares) | shares</t>
  </si>
  <si>
    <t>Common stock par value | $ / shares</t>
  </si>
  <si>
    <t>Common stock, shares authorized | shares</t>
  </si>
  <si>
    <t>Common stock, shares issued (in shares) | shares</t>
  </si>
  <si>
    <t>Common stock, shares outstanding (in shares) | shares</t>
  </si>
  <si>
    <t>Basic earnings per share | $ / shares</t>
  </si>
  <si>
    <t>Basic earnings per share, excluding embedded derivative gain | $ / shares</t>
  </si>
  <si>
    <t>Weighted average number of shares outstanding, Basic (in shares) | shares</t>
  </si>
  <si>
    <t>Weighted average number of shares outstanding, Diluted (in shares) | shares</t>
  </si>
  <si>
    <t>Depreciation | $</t>
  </si>
  <si>
    <t>Accumulated depreciation | $</t>
  </si>
  <si>
    <t>Unrealized gains(losses) | $</t>
  </si>
  <si>
    <t>Embedded derivative gains | $</t>
  </si>
  <si>
    <t>Unrealized loss | $</t>
  </si>
  <si>
    <t>Series C Preferred Stock [Member]</t>
  </si>
  <si>
    <t>Conversion rate</t>
  </si>
  <si>
    <t>Series C Preferred Stock [Member] | Xenith</t>
  </si>
  <si>
    <t>Stated dividend rate</t>
  </si>
  <si>
    <t>8.00%</t>
  </si>
  <si>
    <t>Conversion amount | $</t>
  </si>
  <si>
    <t>Voting common stock | shares</t>
  </si>
  <si>
    <t>Series C Preferred Stock [Member] | Xenith1Member</t>
  </si>
  <si>
    <t>Non-voting common shares [Member]</t>
  </si>
  <si>
    <t>Furniture and Fixtures [Member] | Minimum</t>
  </si>
  <si>
    <t>Useful life</t>
  </si>
  <si>
    <t>3 years</t>
  </si>
  <si>
    <t>Furniture and Fixtures [Member] | Maximum</t>
  </si>
  <si>
    <t>7 years</t>
  </si>
  <si>
    <t>Computer Software, Intangible Asset [Member]</t>
  </si>
  <si>
    <t>1505 Capital LLC</t>
  </si>
  <si>
    <t>Ownership percentage acquired</t>
  </si>
  <si>
    <t>51.00%</t>
  </si>
  <si>
    <t>American Life [Member]</t>
  </si>
  <si>
    <t>Nature of Operations and Basis of Presentation (Ceding commissions earned) (Details) - USD ($)</t>
  </si>
  <si>
    <t>Ceded Commission Earned</t>
  </si>
  <si>
    <t>Expense Allowances</t>
  </si>
  <si>
    <t>Ironbound Reinsurance Company Limited [Member]</t>
  </si>
  <si>
    <t>SDA Annuity and Life Re [Member]</t>
  </si>
  <si>
    <t>American Life &amp; Security Corp [Member] | US Alliance Life and Security Company [Member]</t>
  </si>
  <si>
    <t>American Life &amp; Security Corp [Member] | Unified Life Insurance Company [Member]</t>
  </si>
  <si>
    <t>American Life &amp; Security Corp [Member] | Ironbound Reinsurance Company Limited [Member]</t>
  </si>
  <si>
    <t>American Life &amp; Security Corp [Member] | SDA Annuity and Life Re [Member]</t>
  </si>
  <si>
    <t>Nature of Operations and Basis of Presentation (Ceding commissions deferred) (Details) - USD ($)</t>
  </si>
  <si>
    <t>Commissions and Acquisition Expenses</t>
  </si>
  <si>
    <t>Interest On Ceding Commissions</t>
  </si>
  <si>
    <t>Earned Ceding Commission</t>
  </si>
  <si>
    <t>Deferred Ceding Commission</t>
  </si>
  <si>
    <t>US Alliance Life and Security Company [Member]</t>
  </si>
  <si>
    <t>Unified Life Insurance Company [Member]</t>
  </si>
  <si>
    <t>New Accounting Standards (Details) - USD ($)</t>
  </si>
  <si>
    <t>Total leased assets</t>
  </si>
  <si>
    <t>Total leased liabilities</t>
  </si>
  <si>
    <t>Assets and Liabilities Held for Sale (Narrative) (Details)</t>
  </si>
  <si>
    <t>Mar. 31, 2020USD ($)</t>
  </si>
  <si>
    <t>Percentage of indemnity reinsurance basis of liabilities and obligations</t>
  </si>
  <si>
    <t>100.00%</t>
  </si>
  <si>
    <t>Ceding commission</t>
  </si>
  <si>
    <t>Percentage of indemnity policies</t>
  </si>
  <si>
    <t>81.00%</t>
  </si>
  <si>
    <t>Assets and Liabilities Held for Sale (Schedule of Assets and Liabilities Discontinued Operations) (Details) - USD ($)</t>
  </si>
  <si>
    <t>Carrying amounts of major classes of assets included as part of discontinued operations:</t>
  </si>
  <si>
    <t>Total assets held for sale in the Consolidated Balance Sheet</t>
  </si>
  <si>
    <t>Carrying amounts of major classes of liabilities included as part of discontinued operations:</t>
  </si>
  <si>
    <t>Accounts payable and accrued expenses</t>
  </si>
  <si>
    <t>Total liabilities held for sale in the Consolidated Balance Sheet</t>
  </si>
  <si>
    <t>Non-controlling Interest (Details) - USD ($)</t>
  </si>
  <si>
    <t>Noncontrolling Interest [Line Items]</t>
  </si>
  <si>
    <t>Net income, including portion attributable to non-controlling interest</t>
  </si>
  <si>
    <t>Net income</t>
  </si>
  <si>
    <t>1505 Capital LLC | Class A Units | Maximum</t>
  </si>
  <si>
    <t>Capital units authorized</t>
  </si>
  <si>
    <t>Aurora Financial Services, Inc. | Class A Units</t>
  </si>
  <si>
    <t>Capital units outstanding</t>
  </si>
  <si>
    <t>Income attributable to non-controlling interest</t>
  </si>
  <si>
    <t>1505 Capital LLC | Class A Units</t>
  </si>
  <si>
    <t>Capital units acquired, purchase price</t>
  </si>
  <si>
    <t>Number of capital units acquired</t>
  </si>
  <si>
    <t>Investments (Schedule of Available for Sale Investments) (Details) - USD ($)</t>
  </si>
  <si>
    <t>12 Months Ended</t>
  </si>
  <si>
    <t>Total fixed maturities</t>
  </si>
  <si>
    <t>Derivatives, Cost</t>
  </si>
  <si>
    <t>Derivatives, Gross Unrealized Gains</t>
  </si>
  <si>
    <t>Derivatives, Gross Unrealized Losses</t>
  </si>
  <si>
    <t>Total investments, Amortized Cost</t>
  </si>
  <si>
    <t>Investments, Gross Unrealized Gains</t>
  </si>
  <si>
    <t>Investments, Gross Unrealized Losses</t>
  </si>
  <si>
    <t>Investments, Fair Value Disclosure</t>
  </si>
  <si>
    <t>Fixed Maturities</t>
  </si>
  <si>
    <t>Gross Unrealized Gains</t>
  </si>
  <si>
    <t>Gross Unrealized Losses</t>
  </si>
  <si>
    <t>U.S. government obligations | Fixed Maturities</t>
  </si>
  <si>
    <t>Mortgage-back securities | Fixed Maturities</t>
  </si>
  <si>
    <t>Asset-backed securities | Fixed Maturities</t>
  </si>
  <si>
    <t>States and Political Subdivisions - general obligations | Fixed Maturities</t>
  </si>
  <si>
    <t>States and Political Subdivisions - special revenue | Fixed Maturities</t>
  </si>
  <si>
    <t>Corporate | Fixed Maturities</t>
  </si>
  <si>
    <t>Investments (Schedule of Amortized Cost, Fair Value, Credit Rating) (Details) - USD ($)</t>
  </si>
  <si>
    <t>Amortized Cost</t>
  </si>
  <si>
    <t>States and Political Subdivisions - general obligations | US States and Political Subdivisions Debt Securities</t>
  </si>
  <si>
    <t>Estimated Fair Value</t>
  </si>
  <si>
    <t>States and Political Subdivisions - general obligations | US States and Political Subdivisions Debt Securities | Bellingham, Washington</t>
  </si>
  <si>
    <t>Credit Rating</t>
  </si>
  <si>
    <t>AA+</t>
  </si>
  <si>
    <t>States and Political Subdivisions - general obligations | US States and Political Subdivisions Debt Securities | Longview, Washington</t>
  </si>
  <si>
    <t>Aa3</t>
  </si>
  <si>
    <t>Investments (Schedule of Unrealized Loss of Securities) (Details) - Fixed Maturities</t>
  </si>
  <si>
    <t>Mar. 31, 2020USD ($)security</t>
  </si>
  <si>
    <t>Dec. 31, 2019USD ($)security</t>
  </si>
  <si>
    <t>Estimated Fair Value, Total</t>
  </si>
  <si>
    <t>Gross Unrealized Loss, Total</t>
  </si>
  <si>
    <t>Number of Securities, Total | security</t>
  </si>
  <si>
    <t>U.S. government obligations</t>
  </si>
  <si>
    <t>Estimated Fair Value, Less than 12 months</t>
  </si>
  <si>
    <t>Gross Unrealized Loss, Less than 12 months</t>
  </si>
  <si>
    <t>Number of Securities, Less than 12 months | security</t>
  </si>
  <si>
    <t>Estimated Fair value, Greater than 12 months</t>
  </si>
  <si>
    <t>Gross Unrealized Loss, Greater than 12 months</t>
  </si>
  <si>
    <t>Number of Securities, Greater than 12 months | security</t>
  </si>
  <si>
    <t>Asset-backed securities</t>
  </si>
  <si>
    <t>States and Political Subdivisions - general obligations</t>
  </si>
  <si>
    <t>Corporate</t>
  </si>
  <si>
    <t>Investments (Schedule of Fixed Maturities) (Details) - USD ($)</t>
  </si>
  <si>
    <t>Amortized Cost, Due in one year or less</t>
  </si>
  <si>
    <t>Amortized Cost, Due after one year through five years</t>
  </si>
  <si>
    <t>Amortized Cost, Due after five years through ten years</t>
  </si>
  <si>
    <t>Amortized Cost, Due after ten years through twenty years</t>
  </si>
  <si>
    <t>Amortized Cost, Due after twenty years</t>
  </si>
  <si>
    <t>Estimated Fair Value, Due in one year or less</t>
  </si>
  <si>
    <t>Estimated Fair Value, Due after one year through five years</t>
  </si>
  <si>
    <t>Estimated Fair Value, Due after five years through ten years</t>
  </si>
  <si>
    <t>Estimated Fair Value, Due after ten years through twenty years</t>
  </si>
  <si>
    <t>Estimated Fair Value, Due after twenty years</t>
  </si>
  <si>
    <t>Investments (Schedule of Investments Measured at Fair Value on a Recurring Basis) (Details) - USD ($)</t>
  </si>
  <si>
    <t>Carrying Value</t>
  </si>
  <si>
    <t>Interest Income Accrued</t>
  </si>
  <si>
    <t>Interest Income Earned</t>
  </si>
  <si>
    <t>Industrial</t>
  </si>
  <si>
    <t>Commercial mortgage loan - multi-family</t>
  </si>
  <si>
    <t>Other.</t>
  </si>
  <si>
    <t>Fair Value, Inputs, Level 3</t>
  </si>
  <si>
    <t>Investments (Components of Net Investment Income) (Details) - USD ($)</t>
  </si>
  <si>
    <t>Gross investment income</t>
  </si>
  <si>
    <t>Less: refund received on investment expenses (investment expenses)</t>
  </si>
  <si>
    <t>Mortgage loans</t>
  </si>
  <si>
    <t>Other</t>
  </si>
  <si>
    <t>Investments (Narrative) (Details) - USD ($)</t>
  </si>
  <si>
    <t>Amortized cost</t>
  </si>
  <si>
    <t>Fair value</t>
  </si>
  <si>
    <t>Proceeds from sales of available-for-sale investments</t>
  </si>
  <si>
    <t>Gross realized gain</t>
  </si>
  <si>
    <t>Gross realized losses</t>
  </si>
  <si>
    <t>percentage of total investments having a longer duration</t>
  </si>
  <si>
    <t>80.00%</t>
  </si>
  <si>
    <t>Minimum</t>
  </si>
  <si>
    <t>period of maturity of debt instruments</t>
  </si>
  <si>
    <t>10 years</t>
  </si>
  <si>
    <t>Maximum</t>
  </si>
  <si>
    <t>20 years</t>
  </si>
  <si>
    <t>Derivative Instruments (Details)</t>
  </si>
  <si>
    <t>Mar. 31, 2020USD ($)contract</t>
  </si>
  <si>
    <t>Dec. 31, 2019USD ($)contract</t>
  </si>
  <si>
    <t>Derivative Instruments and Hedging Activities Disclosures [Line Items]</t>
  </si>
  <si>
    <t>Derivatives not designated as hedge | Equity options</t>
  </si>
  <si>
    <t>Notional Amount</t>
  </si>
  <si>
    <t>Number of Contracts | contract</t>
  </si>
  <si>
    <t>Derivatives not designated as hedge | Equity-indexed embedded derivative</t>
  </si>
  <si>
    <t>Derivative Instruments - Funds Withheld Provision (Details) - USD ($)</t>
  </si>
  <si>
    <t>Amounts recoverable from reinsurers</t>
  </si>
  <si>
    <t>Funds With held Provision Agreement</t>
  </si>
  <si>
    <t>Book value of assets</t>
  </si>
  <si>
    <t>Market value of assets</t>
  </si>
  <si>
    <t>Total return swap value</t>
  </si>
  <si>
    <t>Funds With held Provision Agreement | Ironbound Reinsurance Company Limited</t>
  </si>
  <si>
    <t>Funds With held Provision Agreement | SDA</t>
  </si>
  <si>
    <t>Fair Values of Financial Instruments (Schedule of Financial Instruments at Fair Value Measured on a Recurring Basis) (Details) - USD ($)</t>
  </si>
  <si>
    <t>Fair Value, Assets and Liabilities Measured on Recurring and Nonrecurring Basis [Line Items]</t>
  </si>
  <si>
    <t>Other Investments</t>
  </si>
  <si>
    <t>Embedded derivative for equity-indexed contracts</t>
  </si>
  <si>
    <t>Transfers between levels</t>
  </si>
  <si>
    <t>Fair Value, Inputs, Level 2</t>
  </si>
  <si>
    <t>Fixed Maturities | Fair Value, Inputs, Level 2</t>
  </si>
  <si>
    <t>Fixed Maturities | U.S. government obligations</t>
  </si>
  <si>
    <t>Fixed Maturities | U.S. government obligations | Fair Value, Inputs, Level 2</t>
  </si>
  <si>
    <t>Fixed Maturities | Mortgage-back securities</t>
  </si>
  <si>
    <t>Fixed Maturities | Mortgage-back securities | Fair Value, Inputs, Level 2</t>
  </si>
  <si>
    <t>Fixed Maturities | Asset-backed securities</t>
  </si>
  <si>
    <t>Fixed Maturities | Asset-backed securities | Fair Value, Inputs, Level 2</t>
  </si>
  <si>
    <t>Fixed Maturities | States and Political Subdivisions - general obligations</t>
  </si>
  <si>
    <t>Fixed Maturities | States and Political Subdivisions - general obligations | Fair Value, Inputs, Level 2</t>
  </si>
  <si>
    <t>Fixed Maturities | States and Political Subdivisions - special revenue</t>
  </si>
  <si>
    <t>Fixed Maturities | States and Political Subdivisions - special revenue | Fair Value, Inputs, Level 2</t>
  </si>
  <si>
    <t>Fixed Maturities | Corporate</t>
  </si>
  <si>
    <t>Fixed Maturities | Corporate | Fair Value, Inputs, Level 2</t>
  </si>
  <si>
    <t>Fair Values of Financial Instruments (Schedule of Financial Assets and Liabilities at Fair Value) (Details) - USD ($)</t>
  </si>
  <si>
    <t>Assets:</t>
  </si>
  <si>
    <t>Cash</t>
  </si>
  <si>
    <t>Fair Value, Inputs, Level 1</t>
  </si>
  <si>
    <t>Policyholder deposits (Deposit-type contracts)</t>
  </si>
  <si>
    <t>Carrying Amount</t>
  </si>
  <si>
    <t>Fair Value</t>
  </si>
  <si>
    <t>Fair Values of Financial Instruments (Recurring Basis Level 3) (Details)</t>
  </si>
  <si>
    <t>Beginning Balance</t>
  </si>
  <si>
    <t>Additions</t>
  </si>
  <si>
    <t>Sales</t>
  </si>
  <si>
    <t>Realized gain/(loss)</t>
  </si>
  <si>
    <t>Ending Balance</t>
  </si>
  <si>
    <t>Policy loans.</t>
  </si>
  <si>
    <t>Income Tax Matters (Schedule of Deferred Tax Assets and Liabilities) (Details) - USD ($)</t>
  </si>
  <si>
    <t>Deferred tax assets:</t>
  </si>
  <si>
    <t>Loss carryforwards</t>
  </si>
  <si>
    <t>Capitalized costs</t>
  </si>
  <si>
    <t>Stock option granted</t>
  </si>
  <si>
    <t>Unrealized losses on investments</t>
  </si>
  <si>
    <t>Policy acquisition costs</t>
  </si>
  <si>
    <t>Charitable contribution carryforward</t>
  </si>
  <si>
    <t>Total deferred tax assets</t>
  </si>
  <si>
    <t>Less valuation allowance</t>
  </si>
  <si>
    <t>Total deferred tax assets, net of valuation allowance</t>
  </si>
  <si>
    <t>Deferred tax liabilities:</t>
  </si>
  <si>
    <t>Due premiums</t>
  </si>
  <si>
    <t>Total deferred tax liabilities</t>
  </si>
  <si>
    <t>Income Tax Matters (Schedule of Effective Tax Rate Reconciliation) (Details) - USD ($)</t>
  </si>
  <si>
    <t>Computed expected income tax benefit</t>
  </si>
  <si>
    <t>Increase (reduction) in income taxes resulting from:</t>
  </si>
  <si>
    <t>Meals, entertainment and political contributions</t>
  </si>
  <si>
    <t>Change in valuation allowance</t>
  </si>
  <si>
    <t>Subtotal of increases</t>
  </si>
  <si>
    <t>Tax expense (benefit)</t>
  </si>
  <si>
    <t>Income Tax Matters (Narrative) (Details) - USD ($)</t>
  </si>
  <si>
    <t>Jun. 28, 2018</t>
  </si>
  <si>
    <t>Deferred tax assets, valuation allowance</t>
  </si>
  <si>
    <t>U.S. federal income tax rate</t>
  </si>
  <si>
    <t>21.00%</t>
  </si>
  <si>
    <t>Net operating loss ("NOL") carryforwards</t>
  </si>
  <si>
    <t>Percentage of carry forward year limited taxable income</t>
  </si>
  <si>
    <t>Operating Loss Carryforwards, Expiration Dates</t>
  </si>
  <si>
    <t>Dec. 31,
		2024</t>
  </si>
  <si>
    <t>Dec. 31,
		2039</t>
  </si>
  <si>
    <t>Reinsurance (Summary of Significant Reinsurance Amounts) (Details) - USD ($)</t>
  </si>
  <si>
    <t>Balance sheets:</t>
  </si>
  <si>
    <t>Statements of comprehensive income:</t>
  </si>
  <si>
    <t>Premiums ceded</t>
  </si>
  <si>
    <t>Benefits ceded</t>
  </si>
  <si>
    <t>Commissions ceded</t>
  </si>
  <si>
    <t>Reinsurance (Schedule of Significant Reinsurance Balances) (Details) - USD ($)</t>
  </si>
  <si>
    <t>Total Amount Recoverable from Reinsurer</t>
  </si>
  <si>
    <t>AM Best Rating</t>
  </si>
  <si>
    <t>NR</t>
  </si>
  <si>
    <t>Recoverable on Benefit Reserves/Deposit-type Contracts</t>
  </si>
  <si>
    <t>Optimum Reinsurance Company [Member]</t>
  </si>
  <si>
    <t>A</t>
  </si>
  <si>
    <t>Sagicor Life Insurance Company [Member]</t>
  </si>
  <si>
    <t>A-</t>
  </si>
  <si>
    <t>Recoverable on Unpaid Losses</t>
  </si>
  <si>
    <t>Ceded Due Premiums</t>
  </si>
  <si>
    <t>Reinsurance (Narrative) (Details)</t>
  </si>
  <si>
    <t>Mar. 11, 2020</t>
  </si>
  <si>
    <t>Mar. 01, 2020</t>
  </si>
  <si>
    <t>Nov. 07, 2019USD ($)item</t>
  </si>
  <si>
    <t>Jul. 25, 2019USD ($)</t>
  </si>
  <si>
    <t>Mar. 31, 2019USD ($)</t>
  </si>
  <si>
    <t>Dec. 31, 2019USD ($)</t>
  </si>
  <si>
    <t>Unrealized gains(losses)</t>
  </si>
  <si>
    <t>Embedded derivative gains</t>
  </si>
  <si>
    <t>Number of accounts established to hold assets | item</t>
  </si>
  <si>
    <t>Net premium income</t>
  </si>
  <si>
    <t>Amount owned</t>
  </si>
  <si>
    <t>Percentage of indemnity coinsurance</t>
  </si>
  <si>
    <t>0.00%</t>
  </si>
  <si>
    <t>30.00%</t>
  </si>
  <si>
    <t>95.00%</t>
  </si>
  <si>
    <t>Contingency reserves</t>
  </si>
  <si>
    <t>COVID 19</t>
  </si>
  <si>
    <t>FW, Modco SDA Agreement</t>
  </si>
  <si>
    <t>Net statutory reserves</t>
  </si>
  <si>
    <t>Coinsurance ceding commission and administrative allowance</t>
  </si>
  <si>
    <t>Coinsurance ceding commission earned</t>
  </si>
  <si>
    <t>FW, Modco SDA Agreement | Funds Withheld Account [Member]</t>
  </si>
  <si>
    <t>Initial settlement</t>
  </si>
  <si>
    <t>FW, Modco SDA Agreement | Modco Deposit Account [Member]</t>
  </si>
  <si>
    <t>FW, Modco Agreement</t>
  </si>
  <si>
    <t>Gross premiums income</t>
  </si>
  <si>
    <t>Gross Commission paid</t>
  </si>
  <si>
    <t>FW, Modco Agreement | Funds Withheld Account [Member]</t>
  </si>
  <si>
    <t>FW, Modco Agreement | Modco Deposit Account [Member]</t>
  </si>
  <si>
    <t>SDA Annuity and Life Re [Member] | MYGA</t>
  </si>
  <si>
    <t>Ceded percentage of certain liabilities</t>
  </si>
  <si>
    <t>5.00%</t>
  </si>
  <si>
    <t>SDA Annuity and Life Re [Member] | FIA</t>
  </si>
  <si>
    <t>Ceded percentage of certain liabilities through previous fiscal year</t>
  </si>
  <si>
    <t>Ceded percentage of certain liabilities through current fiscal year</t>
  </si>
  <si>
    <t>Notes Payable (Narrative) (Details)</t>
  </si>
  <si>
    <t>May 09, 2018USD ($)itemshares</t>
  </si>
  <si>
    <t>Dec. 31, 2018USD ($)$ / shares</t>
  </si>
  <si>
    <t>Mar. 31, 2020USD ($)shares</t>
  </si>
  <si>
    <t>Dec. 31, 2019shares</t>
  </si>
  <si>
    <t>Jun. 18, 2019USD ($)</t>
  </si>
  <si>
    <t>Vespoint LLC | Xenith</t>
  </si>
  <si>
    <t>Ownership (as a percent)</t>
  </si>
  <si>
    <t>Xenith</t>
  </si>
  <si>
    <t>Proceeds From Issuance of Debt</t>
  </si>
  <si>
    <t>Debt term</t>
  </si>
  <si>
    <t>Debt instrument, stated interest rate (as a percent)</t>
  </si>
  <si>
    <t>Additional per annum interest due at maturity (as a percent)</t>
  </si>
  <si>
    <t>4.00%</t>
  </si>
  <si>
    <t>Number of notes | item</t>
  </si>
  <si>
    <t>Accrued interest</t>
  </si>
  <si>
    <t>Debt issuance costs</t>
  </si>
  <si>
    <t>Notes outstanding</t>
  </si>
  <si>
    <t>Xenith | Note One [Member]</t>
  </si>
  <si>
    <t>Xenith | Note Two [Member]</t>
  </si>
  <si>
    <t>Xenith | Additional Loan [Member]</t>
  </si>
  <si>
    <t>Conversion price | $ / shares</t>
  </si>
  <si>
    <t>Xenith | Additional Loan [Member] | Maximum</t>
  </si>
  <si>
    <t>Borrowing capacity</t>
  </si>
  <si>
    <t>Notes Payable (Summary of Information Regarding Loans) (Details) - USD ($)</t>
  </si>
  <si>
    <t>Jun. 18, 2019</t>
  </si>
  <si>
    <t>Loan Principal Amount</t>
  </si>
  <si>
    <t>Shares of Common Stock into which Loan Were Converted</t>
  </si>
  <si>
    <t>June 28, 2018 [Member]</t>
  </si>
  <si>
    <t>October 10, 2018 [Member]</t>
  </si>
  <si>
    <t>December 7, 2018 [Member]</t>
  </si>
  <si>
    <t>Long Term Incentive Plan (Details) - USD ($)</t>
  </si>
  <si>
    <t>Jul. 19, 2019</t>
  </si>
  <si>
    <t>Share based compensation</t>
  </si>
  <si>
    <t>Stock Options</t>
  </si>
  <si>
    <t>Grants, weighted average exercise price (in dollars per share)</t>
  </si>
  <si>
    <t>Grant date fair value (in dollars per share)</t>
  </si>
  <si>
    <t>Consideration</t>
  </si>
  <si>
    <t>Risk free interest rate (as a percent)</t>
  </si>
  <si>
    <t>1.84%</t>
  </si>
  <si>
    <t>Time to maturity</t>
  </si>
  <si>
    <t>Volatility rate (as a percent)</t>
  </si>
  <si>
    <t>200.00%</t>
  </si>
  <si>
    <t>Accumulated amortization expense</t>
  </si>
  <si>
    <t>Forfeited (in shares)</t>
  </si>
  <si>
    <t>Minimum | Stock Options</t>
  </si>
  <si>
    <t>Vesting period</t>
  </si>
  <si>
    <t>2 years</t>
  </si>
  <si>
    <t>Maximum | Stock Options</t>
  </si>
  <si>
    <t>4 years</t>
  </si>
  <si>
    <t>2019 LTIP | Stock Options</t>
  </si>
  <si>
    <t>Granted (in shares)</t>
  </si>
  <si>
    <t>Exercisable period</t>
  </si>
  <si>
    <t>Exercisable after July 17, 2021 | 2019 LTIP | Stock Options</t>
  </si>
  <si>
    <t>Vesting percentage</t>
  </si>
  <si>
    <t>33.30%</t>
  </si>
  <si>
    <t>Exercisable after July 17, 2023 | 2019 LTIP | Stock Options</t>
  </si>
  <si>
    <t>66.60%</t>
  </si>
  <si>
    <t>Deposit-Type Contracts (Details) - USD ($)</t>
  </si>
  <si>
    <t>Beginning balance</t>
  </si>
  <si>
    <t>US Alliance</t>
  </si>
  <si>
    <t>Deposits received</t>
  </si>
  <si>
    <t>Investment earnings (includes MVA adjustment and embedded derivative)</t>
  </si>
  <si>
    <t>Withdrawals</t>
  </si>
  <si>
    <t>Ending balance</t>
  </si>
  <si>
    <t>Ironbound Reinsurance Company Limited</t>
  </si>
  <si>
    <t>Deposit contract</t>
  </si>
  <si>
    <t>SDA</t>
  </si>
  <si>
    <t>Leases (Schedule of Supplemental Balance Sheet Information Related to Leases) (Details) - USD ($)</t>
  </si>
  <si>
    <t>Noncurrent:</t>
  </si>
  <si>
    <t>Finance lease (Office and other equipment, net of accumulated depreciation and amortization)</t>
  </si>
  <si>
    <t>Operating lease right-of-use assets</t>
  </si>
  <si>
    <t>Current:</t>
  </si>
  <si>
    <t>Leases (Schedule of Components of Leases Expenses) (Details) - USD ($)</t>
  </si>
  <si>
    <t>Operating lease cost (General and administrative expense)</t>
  </si>
  <si>
    <t>Finance lease cost:</t>
  </si>
  <si>
    <t>Amortization of right of use assets</t>
  </si>
  <si>
    <t>Interest on lease liabilities</t>
  </si>
  <si>
    <t>Leases (Schedule of Finance and Operating Leases Mature) (Details)</t>
  </si>
  <si>
    <t>Operating Leases</t>
  </si>
  <si>
    <t>2020 (excluding three months ended March 31, 2020)</t>
  </si>
  <si>
    <t>2021</t>
  </si>
  <si>
    <t>2022</t>
  </si>
  <si>
    <t>2023</t>
  </si>
  <si>
    <t>2024</t>
  </si>
  <si>
    <t>Total remaining lease payments</t>
  </si>
  <si>
    <t>Leases (Schedule of Supplemental Cash Flow Information Related to Leases) (Details) - USD ($)</t>
  </si>
  <si>
    <t>Cash payments</t>
  </si>
  <si>
    <t>Operating cash flows from operating leases</t>
  </si>
  <si>
    <t>Operating cash flows from finance leases</t>
  </si>
  <si>
    <t>Financing cash flows from finance leases</t>
  </si>
  <si>
    <t>Leases (Schedule of Weighted Average Lease Term And Discount Rate) (Details)</t>
  </si>
  <si>
    <t>Weighted Average Remaining Term - Finance lease</t>
  </si>
  <si>
    <t>0 years</t>
  </si>
  <si>
    <t>Weighted Average Remaining Term - Operating lease</t>
  </si>
  <si>
    <t>2 years 2 months 12 days</t>
  </si>
  <si>
    <t>2 years 6 months</t>
  </si>
  <si>
    <t>Weighted Average Discount Rate - Finance lease</t>
  </si>
  <si>
    <t>6.00%</t>
  </si>
  <si>
    <t>Weighted Average Discount Rate - Operating lease</t>
  </si>
  <si>
    <t>Statutory Net Income and Surplus (Details) - USD ($)</t>
  </si>
  <si>
    <t>Jan. 01, 2020</t>
  </si>
  <si>
    <t>Ironbound Reinsurance Company Limited | FW, Modco Agreement</t>
  </si>
  <si>
    <t>Ceded percentage</t>
  </si>
  <si>
    <t>Ceded Premiums Written</t>
  </si>
  <si>
    <t>Reserve requirement ceded</t>
  </si>
  <si>
    <t>SDA | FW, Modco Agreement</t>
  </si>
  <si>
    <t>SDA | FW, Modco Agreement | Multi Year Guaranteed Annuity</t>
  </si>
  <si>
    <t>SDA | FW, Modco Agreement | Fixed Index Annuity</t>
  </si>
  <si>
    <t>Nebraska Department of Insurance | American Life and Security Corporation</t>
  </si>
  <si>
    <t>Statutory Net Loss</t>
  </si>
  <si>
    <t>Capital and Surplus</t>
  </si>
  <si>
    <t>Nebraska Department of Insurance | American Life and Security Corporation | Multi Year Guaranteed Annuity</t>
  </si>
  <si>
    <t>Annuity sales</t>
  </si>
  <si>
    <t>Annuity sales pending</t>
  </si>
  <si>
    <t>Nebraska Department of Insurance | American Life and Security Corporation | Fixed Index Annuity</t>
  </si>
  <si>
    <t>Third Party Administration (Details) - USD ($)</t>
  </si>
  <si>
    <t>TPA [Member]</t>
  </si>
  <si>
    <t>Related Party Transaction [Line Items]</t>
  </si>
  <si>
    <t>Amount of transaction</t>
  </si>
  <si>
    <t>Subsequent Events (Details) - USD ($)</t>
  </si>
  <si>
    <t>Apr. 24, 2020</t>
  </si>
  <si>
    <t>Mar. 30, 2020</t>
  </si>
  <si>
    <t>Jul. 25, 2019</t>
  </si>
  <si>
    <t>Apr. 01, 2020</t>
  </si>
  <si>
    <t>Mar. 10, 2020</t>
  </si>
  <si>
    <t>Subsequent Event [Line Items]</t>
  </si>
  <si>
    <t>Common stock par value</t>
  </si>
  <si>
    <t>Seneca Re</t>
  </si>
  <si>
    <t>Contributions made</t>
  </si>
  <si>
    <t>Seneca Re | MYGA</t>
  </si>
  <si>
    <t>28.50%</t>
  </si>
  <si>
    <t>19.50%</t>
  </si>
  <si>
    <t>US Alliance | MYGA</t>
  </si>
  <si>
    <t>66.50%</t>
  </si>
  <si>
    <t>45.50%</t>
  </si>
  <si>
    <t>US Alliance | FIA</t>
  </si>
  <si>
    <t>49.00%</t>
  </si>
  <si>
    <t>Seneca Re Agreement | FIA</t>
  </si>
  <si>
    <t>Subsequent Event</t>
  </si>
  <si>
    <t>Common stock shares</t>
  </si>
  <si>
    <t>Proceeds from issuance</t>
  </si>
  <si>
    <t>Proceeds received that will be contributed</t>
  </si>
  <si>
    <t>Subsequent Event | US Alliance | MYGA</t>
  </si>
  <si>
    <t>25.00%</t>
  </si>
  <si>
    <t>Subsequent Event | US Alliance | FIA</t>
  </si>
  <si>
    <t>40.00%</t>
  </si>
  <si>
    <t>Subsequent Event | Seneca Re Agreement | MYGA</t>
  </si>
  <si>
    <t>72.50%</t>
  </si>
  <si>
    <t>Subsequent Event | Seneca Re Agreement | FIA</t>
  </si>
  <si>
    <t>45.00%</t>
  </si>
  <si>
    <t>Subsequent Event | Crestline Assurance Holdings LLC | Securities Purchase Agreement</t>
  </si>
  <si>
    <t>Share price</t>
  </si>
  <si>
    <t>Embedded derivatives gain loss</t>
  </si>
  <si>
    <t>Percenatge of unrealized losses</t>
  </si>
  <si>
    <t>Pending applications</t>
  </si>
  <si>
    <t>COVID 19 | Gain (Loss) on Investments</t>
  </si>
  <si>
    <t>Reduction in derivative assets</t>
  </si>
  <si>
    <t>COVID 19 | AOCI</t>
  </si>
  <si>
    <t>Available for sale assets redu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36067524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832863</v>
      </c>
      <c r="C3" s="6" t="n">
        <v>117241861</v>
      </c>
    </row>
    <row r="4" spans="1:3">
      <c r="A4" s="4" t="s">
        <v>35</v>
      </c>
      <c r="B4" s="5" t="n">
        <v>48982622</v>
      </c>
      <c r="C4" s="5" t="n">
        <v>13810041</v>
      </c>
    </row>
    <row r="5" spans="1:3">
      <c r="A5" s="4" t="s">
        <v>36</v>
      </c>
      <c r="B5" s="5" t="n">
        <v>463330</v>
      </c>
      <c r="C5" s="5" t="n">
        <v>575294</v>
      </c>
    </row>
    <row r="6" spans="1:3">
      <c r="A6" s="4" t="s">
        <v>37</v>
      </c>
      <c r="B6" s="5" t="n">
        <v>2796352</v>
      </c>
      <c r="C6" s="5" t="n">
        <v>2468947</v>
      </c>
    </row>
    <row r="7" spans="1:3">
      <c r="A7" s="4" t="s">
        <v>38</v>
      </c>
      <c r="C7" s="5" t="n">
        <v>3899986</v>
      </c>
    </row>
    <row r="8" spans="1:3">
      <c r="A8" s="4" t="s">
        <v>39</v>
      </c>
      <c r="B8" s="5" t="n">
        <v>500000</v>
      </c>
      <c r="C8" s="5" t="n">
        <v>500000</v>
      </c>
    </row>
    <row r="9" spans="1:3">
      <c r="A9" s="4" t="s">
        <v>40</v>
      </c>
      <c r="B9" s="5" t="n">
        <v>128734</v>
      </c>
      <c r="C9" s="5" t="n">
        <v>106014</v>
      </c>
    </row>
    <row r="10" spans="1:3">
      <c r="A10" s="4" t="s">
        <v>41</v>
      </c>
      <c r="B10" s="5" t="n">
        <v>178703901</v>
      </c>
      <c r="C10" s="5" t="n">
        <v>138602143</v>
      </c>
    </row>
    <row r="11" spans="1:3">
      <c r="A11" s="4" t="s">
        <v>42</v>
      </c>
      <c r="B11" s="5" t="n">
        <v>25506856</v>
      </c>
      <c r="C11" s="5" t="n">
        <v>43716205</v>
      </c>
    </row>
    <row r="12" spans="1:3">
      <c r="A12" s="4" t="s">
        <v>43</v>
      </c>
      <c r="B12" s="5" t="n">
        <v>1633037</v>
      </c>
    </row>
    <row r="13" spans="1:3">
      <c r="A13" s="4" t="s">
        <v>44</v>
      </c>
      <c r="B13" s="5" t="n">
        <v>350360</v>
      </c>
      <c r="C13" s="5" t="n">
        <v>355959</v>
      </c>
    </row>
    <row r="14" spans="1:3">
      <c r="A14" s="4" t="s">
        <v>45</v>
      </c>
      <c r="B14" s="5" t="n">
        <v>2563529</v>
      </c>
      <c r="C14" s="5" t="n">
        <v>1511200</v>
      </c>
    </row>
    <row r="15" spans="1:3">
      <c r="A15" s="4" t="s">
        <v>46</v>
      </c>
      <c r="B15" s="5" t="n">
        <v>51200947</v>
      </c>
      <c r="C15" s="5" t="n">
        <v>30579524</v>
      </c>
    </row>
    <row r="16" spans="1:3">
      <c r="A16" s="4" t="s">
        <v>47</v>
      </c>
      <c r="B16" s="5" t="n">
        <v>700000</v>
      </c>
      <c r="C16" s="5" t="n">
        <v>700000</v>
      </c>
    </row>
    <row r="17" spans="1:3">
      <c r="A17" s="4" t="s">
        <v>48</v>
      </c>
      <c r="B17" s="5" t="n">
        <v>81165</v>
      </c>
      <c r="C17" s="5" t="n">
        <v>85395</v>
      </c>
    </row>
    <row r="18" spans="1:3">
      <c r="A18" s="4" t="s">
        <v>49</v>
      </c>
      <c r="B18" s="5" t="n">
        <v>439648</v>
      </c>
      <c r="C18" s="5" t="n">
        <v>470132</v>
      </c>
    </row>
    <row r="19" spans="1:3">
      <c r="A19" s="4" t="s">
        <v>50</v>
      </c>
      <c r="B19" s="5" t="n">
        <v>322358</v>
      </c>
      <c r="C19" s="5" t="n">
        <v>241580</v>
      </c>
    </row>
    <row r="20" spans="1:3">
      <c r="A20" s="4" t="s">
        <v>51</v>
      </c>
      <c r="B20" s="5" t="n">
        <v>2526376</v>
      </c>
      <c r="C20" s="5" t="n">
        <v>3653748</v>
      </c>
    </row>
    <row r="21" spans="1:3">
      <c r="A21" s="4" t="s">
        <v>52</v>
      </c>
      <c r="B21" s="5" t="n">
        <v>264028177</v>
      </c>
      <c r="C21" s="5" t="n">
        <v>219915886</v>
      </c>
    </row>
    <row r="22" spans="1:3">
      <c r="A22" s="3" t="s">
        <v>53</v>
      </c>
    </row>
    <row r="23" spans="1:3">
      <c r="A23" s="4" t="s">
        <v>54</v>
      </c>
      <c r="B23" s="5" t="n">
        <v>16413606</v>
      </c>
      <c r="C23" s="5" t="n">
        <v>16319912</v>
      </c>
    </row>
    <row r="24" spans="1:3">
      <c r="A24" s="4" t="s">
        <v>55</v>
      </c>
      <c r="B24" s="5" t="n">
        <v>156820</v>
      </c>
      <c r="C24" s="5" t="n">
        <v>225228</v>
      </c>
    </row>
    <row r="25" spans="1:3">
      <c r="A25" s="4" t="s">
        <v>56</v>
      </c>
      <c r="B25" s="5" t="n">
        <v>220462679</v>
      </c>
      <c r="C25" s="5" t="n">
        <v>171168785</v>
      </c>
    </row>
    <row r="26" spans="1:3">
      <c r="A26" s="4" t="s">
        <v>57</v>
      </c>
      <c r="B26" s="5" t="n">
        <v>8536</v>
      </c>
      <c r="C26" s="5" t="n">
        <v>261</v>
      </c>
    </row>
    <row r="27" spans="1:3">
      <c r="A27" s="4" t="s">
        <v>58</v>
      </c>
      <c r="B27" s="5" t="n">
        <v>8612135</v>
      </c>
      <c r="C27" s="5" t="n">
        <v>7578195</v>
      </c>
    </row>
    <row r="28" spans="1:3">
      <c r="A28" s="3" t="s">
        <v>59</v>
      </c>
    </row>
    <row r="29" spans="1:3">
      <c r="A29" s="4" t="s">
        <v>60</v>
      </c>
      <c r="B29" s="5" t="n">
        <v>1860</v>
      </c>
      <c r="C29" s="5" t="n">
        <v>1860</v>
      </c>
    </row>
    <row r="30" spans="1:3">
      <c r="A30" s="4" t="s">
        <v>61</v>
      </c>
      <c r="B30" s="5" t="n">
        <v>490870</v>
      </c>
      <c r="C30" s="5" t="n">
        <v>524248</v>
      </c>
    </row>
    <row r="31" spans="1:3">
      <c r="A31" s="4" t="s">
        <v>62</v>
      </c>
      <c r="B31" s="5" t="n">
        <v>6756091</v>
      </c>
      <c r="C31" s="5" t="n">
        <v>6291782</v>
      </c>
    </row>
    <row r="32" spans="1:3">
      <c r="A32" s="4" t="s">
        <v>63</v>
      </c>
      <c r="B32" s="5" t="n">
        <v>2520198</v>
      </c>
      <c r="C32" s="5" t="n">
        <v>3646867</v>
      </c>
    </row>
    <row r="33" spans="1:3">
      <c r="A33" s="4" t="s">
        <v>64</v>
      </c>
      <c r="B33" s="5" t="n">
        <v>255422795</v>
      </c>
      <c r="C33" s="5" t="n">
        <v>205757138</v>
      </c>
    </row>
    <row r="34" spans="1:3">
      <c r="A34" s="4" t="s">
        <v>65</v>
      </c>
      <c r="B34" s="4" t="s">
        <v>66</v>
      </c>
      <c r="C34" s="4" t="s">
        <v>66</v>
      </c>
    </row>
    <row r="35" spans="1:3">
      <c r="A35" s="3" t="s">
        <v>67</v>
      </c>
    </row>
    <row r="36" spans="1:3">
      <c r="A36" s="4" t="s">
        <v>68</v>
      </c>
      <c r="B36" s="5" t="n">
        <v>1023409</v>
      </c>
      <c r="C36" s="5" t="n">
        <v>1023409</v>
      </c>
    </row>
    <row r="37" spans="1:3">
      <c r="A37" s="4" t="s">
        <v>69</v>
      </c>
      <c r="B37" s="5" t="n">
        <v>53484922</v>
      </c>
      <c r="C37" s="5" t="n">
        <v>53472988</v>
      </c>
    </row>
    <row r="38" spans="1:3">
      <c r="A38" s="4" t="s">
        <v>70</v>
      </c>
      <c r="B38" s="5" t="n">
        <v>-19533252</v>
      </c>
      <c r="C38" s="5" t="n">
        <v>-41081710</v>
      </c>
    </row>
    <row r="39" spans="1:3">
      <c r="A39" s="4" t="s">
        <v>71</v>
      </c>
      <c r="B39" s="5" t="n">
        <v>-26556674</v>
      </c>
      <c r="C39" s="5" t="n">
        <v>619584</v>
      </c>
    </row>
    <row r="40" spans="1:3">
      <c r="A40" s="4" t="s">
        <v>72</v>
      </c>
      <c r="B40" s="5" t="n">
        <v>8418405</v>
      </c>
      <c r="C40" s="5" t="n">
        <v>14034271</v>
      </c>
    </row>
    <row r="41" spans="1:3">
      <c r="A41" s="4" t="s">
        <v>73</v>
      </c>
      <c r="B41" s="5" t="n">
        <v>186977</v>
      </c>
      <c r="C41" s="5" t="n">
        <v>124477</v>
      </c>
    </row>
    <row r="42" spans="1:3">
      <c r="A42" s="4" t="s">
        <v>74</v>
      </c>
      <c r="B42" s="5" t="n">
        <v>8605382</v>
      </c>
      <c r="C42" s="5" t="n">
        <v>14158748</v>
      </c>
    </row>
    <row r="43" spans="1:3">
      <c r="A43" s="4" t="s">
        <v>75</v>
      </c>
      <c r="B43" s="6" t="n">
        <v>264028177</v>
      </c>
      <c r="C43" s="6" t="n">
        <v>219915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180</v>
      </c>
      <c r="B6" s="4" t="s">
        <v>225</v>
      </c>
    </row>
    <row r="7" spans="1:2">
      <c r="A7" s="4" t="s">
        <v>35</v>
      </c>
      <c r="B7" s="4" t="s">
        <v>226</v>
      </c>
    </row>
    <row r="8" spans="1:2">
      <c r="A8" s="4" t="s">
        <v>38</v>
      </c>
      <c r="B8" s="4" t="s">
        <v>227</v>
      </c>
    </row>
    <row r="9" spans="1:2">
      <c r="A9" s="4" t="s">
        <v>37</v>
      </c>
      <c r="B9" s="4" t="s">
        <v>228</v>
      </c>
    </row>
    <row r="10" spans="1:2">
      <c r="A10" s="4" t="s">
        <v>183</v>
      </c>
      <c r="B10" s="4" t="s">
        <v>229</v>
      </c>
    </row>
    <row r="11" spans="1:2">
      <c r="A11" s="4" t="s">
        <v>230</v>
      </c>
      <c r="B11" s="4" t="s">
        <v>231</v>
      </c>
    </row>
    <row r="12" spans="1:2">
      <c r="A12" s="4" t="s">
        <v>40</v>
      </c>
      <c r="B12" s="4" t="s">
        <v>232</v>
      </c>
    </row>
    <row r="13" spans="1:2">
      <c r="A13" s="4" t="s">
        <v>42</v>
      </c>
      <c r="B13" s="4" t="s">
        <v>233</v>
      </c>
    </row>
    <row r="14" spans="1:2">
      <c r="A14" s="4" t="s">
        <v>234</v>
      </c>
      <c r="B14" s="4" t="s">
        <v>235</v>
      </c>
    </row>
    <row r="15" spans="1:2">
      <c r="A15" s="4" t="s">
        <v>236</v>
      </c>
      <c r="B15" s="4" t="s">
        <v>237</v>
      </c>
    </row>
    <row r="16" spans="1:2">
      <c r="A16" s="4" t="s">
        <v>192</v>
      </c>
      <c r="B16" s="4" t="s">
        <v>238</v>
      </c>
    </row>
    <row r="17" spans="1:2">
      <c r="A17" s="4" t="s">
        <v>54</v>
      </c>
      <c r="B17" s="4" t="s">
        <v>239</v>
      </c>
    </row>
    <row r="18" spans="1:2">
      <c r="A18" s="4" t="s">
        <v>55</v>
      </c>
      <c r="B18" s="4" t="s">
        <v>240</v>
      </c>
    </row>
    <row r="19" spans="1:2">
      <c r="A19" s="4" t="s">
        <v>56</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4" t="s">
        <v>253</v>
      </c>
      <c r="B3" s="4" t="s">
        <v>254</v>
      </c>
    </row>
    <row r="4" spans="1:2">
      <c r="A4" s="4" t="s">
        <v>255</v>
      </c>
    </row>
    <row r="5" spans="1:2">
      <c r="A5" s="4" t="s">
        <v>253</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row>
    <row r="11" spans="1:2">
      <c r="A11" s="3" t="s">
        <v>261</v>
      </c>
    </row>
    <row r="12" spans="1:2">
      <c r="A12" s="4" t="s">
        <v>270</v>
      </c>
      <c r="B12"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3"/>
  </cols>
  <sheetData>
    <row r="1" spans="1:5">
      <c r="A1" s="1" t="s">
        <v>76</v>
      </c>
      <c r="B1" s="2" t="s">
        <v>2</v>
      </c>
      <c r="C1" s="2" t="s">
        <v>32</v>
      </c>
      <c r="D1" s="2" t="s">
        <v>77</v>
      </c>
      <c r="E1" s="2" t="s">
        <v>78</v>
      </c>
    </row>
    <row r="2" spans="1:5">
      <c r="A2" s="3" t="s">
        <v>33</v>
      </c>
    </row>
    <row r="3" spans="1:5">
      <c r="A3" s="4" t="s">
        <v>79</v>
      </c>
      <c r="B3" s="6" t="n">
        <v>152339447</v>
      </c>
      <c r="C3" s="6" t="n">
        <v>116676312</v>
      </c>
    </row>
    <row r="4" spans="1:5">
      <c r="A4" s="3" t="s">
        <v>67</v>
      </c>
    </row>
    <row r="5" spans="1:5">
      <c r="A5" s="4" t="s">
        <v>80</v>
      </c>
      <c r="B5" s="5" t="n">
        <v>10000000</v>
      </c>
      <c r="C5" s="5" t="n">
        <v>10000000</v>
      </c>
    </row>
    <row r="6" spans="1:5">
      <c r="A6" s="4" t="s">
        <v>81</v>
      </c>
      <c r="B6" s="7" t="n">
        <v>0.001</v>
      </c>
      <c r="C6" s="7" t="n">
        <v>0.001</v>
      </c>
    </row>
    <row r="7" spans="1:5">
      <c r="A7" s="4" t="s">
        <v>82</v>
      </c>
      <c r="B7" s="5" t="n">
        <v>1970000000</v>
      </c>
      <c r="C7" s="5" t="n">
        <v>1970000000</v>
      </c>
      <c r="D7" s="5" t="n">
        <v>1970000000</v>
      </c>
      <c r="E7" s="5" t="n">
        <v>1970000000</v>
      </c>
    </row>
    <row r="8" spans="1:5">
      <c r="A8" s="4" t="s">
        <v>83</v>
      </c>
      <c r="B8" s="5" t="n">
        <v>1023408553</v>
      </c>
      <c r="C8" s="5" t="n">
        <v>1023408553</v>
      </c>
    </row>
    <row r="9" spans="1:5">
      <c r="A9" s="4" t="s">
        <v>84</v>
      </c>
      <c r="B9" s="5" t="n">
        <v>1023408553</v>
      </c>
      <c r="C9" s="5" t="n">
        <v>1023408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8"/>
    <col customWidth="1" max="5" min="5" width="31"/>
    <col customWidth="1" max="6" min="6" width="37"/>
    <col customWidth="1" max="7" min="7" width="27"/>
    <col customWidth="1" max="8" min="8" width="37"/>
    <col customWidth="1" max="9" min="9" width="19"/>
    <col customWidth="1" max="10" min="10" width="14"/>
    <col customWidth="1" max="11" min="11" width="19"/>
  </cols>
  <sheetData>
    <row r="1" spans="1:11">
      <c r="A1" s="1" t="s">
        <v>315</v>
      </c>
      <c r="B1" s="2" t="s">
        <v>316</v>
      </c>
      <c r="C1" s="2" t="s">
        <v>316</v>
      </c>
      <c r="D1" s="2" t="s">
        <v>317</v>
      </c>
      <c r="E1" s="2" t="s">
        <v>318</v>
      </c>
      <c r="F1" s="2" t="s">
        <v>319</v>
      </c>
      <c r="G1" s="2" t="s">
        <v>320</v>
      </c>
      <c r="H1" s="2" t="s">
        <v>321</v>
      </c>
      <c r="I1" s="2" t="s">
        <v>322</v>
      </c>
      <c r="J1" s="2" t="s">
        <v>323</v>
      </c>
      <c r="K1" s="2" t="s">
        <v>324</v>
      </c>
    </row>
    <row r="2" spans="1:11">
      <c r="A2" s="4" t="s">
        <v>325</v>
      </c>
      <c r="D2" s="5" t="n">
        <v>1</v>
      </c>
    </row>
    <row r="3" spans="1:11">
      <c r="A3" s="4" t="s">
        <v>326</v>
      </c>
      <c r="F3" s="6" t="n">
        <v>0</v>
      </c>
      <c r="H3" s="6" t="n">
        <v>0</v>
      </c>
    </row>
    <row r="4" spans="1:11">
      <c r="A4" s="4" t="s">
        <v>327</v>
      </c>
      <c r="G4" s="8" t="n">
        <v>1</v>
      </c>
      <c r="H4" s="6" t="n">
        <v>1200000</v>
      </c>
    </row>
    <row r="5" spans="1:11">
      <c r="A5" s="4" t="s">
        <v>328</v>
      </c>
      <c r="D5" s="6" t="n">
        <v>2</v>
      </c>
    </row>
    <row r="6" spans="1:11">
      <c r="A6" s="4" t="s">
        <v>329</v>
      </c>
      <c r="D6" s="5" t="n">
        <v>5</v>
      </c>
    </row>
    <row r="7" spans="1:11">
      <c r="A7" s="4" t="s">
        <v>330</v>
      </c>
      <c r="D7" s="5" t="n">
        <v>4</v>
      </c>
    </row>
    <row r="8" spans="1:11">
      <c r="A8" s="4" t="s">
        <v>331</v>
      </c>
      <c r="F8" s="5" t="n">
        <v>10000000</v>
      </c>
      <c r="G8" s="5" t="n">
        <v>10000000</v>
      </c>
      <c r="H8" s="5" t="n">
        <v>10000000</v>
      </c>
    </row>
    <row r="9" spans="1:11">
      <c r="A9" s="4" t="s">
        <v>332</v>
      </c>
      <c r="F9" s="7" t="n">
        <v>0.001</v>
      </c>
      <c r="H9" s="7" t="n">
        <v>0.001</v>
      </c>
    </row>
    <row r="10" spans="1:11">
      <c r="A10" s="4" t="s">
        <v>333</v>
      </c>
      <c r="F10" s="5" t="n">
        <v>1970000000</v>
      </c>
      <c r="G10" s="5" t="n">
        <v>1970000000</v>
      </c>
      <c r="H10" s="5" t="n">
        <v>1970000000</v>
      </c>
      <c r="I10" s="5" t="n">
        <v>1970000000</v>
      </c>
      <c r="K10" s="5" t="n">
        <v>1970000000</v>
      </c>
    </row>
    <row r="11" spans="1:11">
      <c r="A11" s="4" t="s">
        <v>334</v>
      </c>
      <c r="F11" s="5" t="n">
        <v>1023408553</v>
      </c>
      <c r="G11" s="5" t="n">
        <v>1023408553</v>
      </c>
      <c r="H11" s="5" t="n">
        <v>1023408553</v>
      </c>
    </row>
    <row r="12" spans="1:11">
      <c r="A12" s="4" t="s">
        <v>335</v>
      </c>
      <c r="F12" s="5" t="n">
        <v>1023408553</v>
      </c>
      <c r="G12" s="5" t="n">
        <v>1023408553</v>
      </c>
      <c r="H12" s="5" t="n">
        <v>1023408553</v>
      </c>
    </row>
    <row r="13" spans="1:11">
      <c r="A13" s="4" t="s">
        <v>336</v>
      </c>
      <c r="D13" s="7" t="n">
        <v>0.021</v>
      </c>
      <c r="E13" s="7" t="n">
        <v>-0.07000000000000001</v>
      </c>
    </row>
    <row r="14" spans="1:11">
      <c r="A14" s="4" t="s">
        <v>337</v>
      </c>
      <c r="D14" s="7" t="n">
        <v>0.002</v>
      </c>
    </row>
    <row r="15" spans="1:11">
      <c r="A15" s="4" t="s">
        <v>338</v>
      </c>
      <c r="D15" s="5" t="n">
        <v>1023408553</v>
      </c>
      <c r="F15" s="5" t="n">
        <v>576594387</v>
      </c>
    </row>
    <row r="16" spans="1:11">
      <c r="A16" s="4" t="s">
        <v>339</v>
      </c>
      <c r="D16" s="5" t="n">
        <v>1361622261</v>
      </c>
      <c r="F16" s="5" t="n">
        <v>577541406</v>
      </c>
    </row>
    <row r="17" spans="1:11">
      <c r="A17" s="4" t="s">
        <v>340</v>
      </c>
      <c r="D17" s="6" t="n">
        <v>10316</v>
      </c>
      <c r="E17" s="6" t="n">
        <v>9506</v>
      </c>
    </row>
    <row r="18" spans="1:11">
      <c r="A18" s="4" t="s">
        <v>341</v>
      </c>
      <c r="F18" s="6" t="n">
        <v>975480</v>
      </c>
      <c r="H18" s="6" t="n">
        <v>985796</v>
      </c>
    </row>
    <row r="19" spans="1:11">
      <c r="A19" s="4" t="s">
        <v>342</v>
      </c>
      <c r="D19" s="5" t="n">
        <v>26770983</v>
      </c>
      <c r="F19" s="6" t="n">
        <v>-2291413</v>
      </c>
    </row>
    <row r="20" spans="1:11">
      <c r="A20" s="4" t="s">
        <v>343</v>
      </c>
      <c r="D20" s="5" t="n">
        <v>23200000</v>
      </c>
    </row>
    <row r="21" spans="1:11">
      <c r="A21" s="4" t="s">
        <v>344</v>
      </c>
      <c r="D21" s="6" t="n">
        <v>23200000</v>
      </c>
    </row>
    <row r="22" spans="1:11">
      <c r="A22" s="4" t="s">
        <v>345</v>
      </c>
    </row>
    <row r="23" spans="1:11">
      <c r="A23" s="4" t="s">
        <v>346</v>
      </c>
      <c r="D23" s="9" t="n">
        <v>0.02</v>
      </c>
    </row>
    <row r="24" spans="1:11">
      <c r="A24" s="4" t="s">
        <v>347</v>
      </c>
    </row>
    <row r="25" spans="1:11">
      <c r="A25" s="4" t="s">
        <v>348</v>
      </c>
      <c r="C25" s="4" t="s">
        <v>349</v>
      </c>
    </row>
    <row r="26" spans="1:11">
      <c r="A26" s="4" t="s">
        <v>350</v>
      </c>
      <c r="B26" s="6" t="n">
        <v>19100000</v>
      </c>
      <c r="C26" s="6" t="n">
        <v>19100000</v>
      </c>
    </row>
    <row r="27" spans="1:11">
      <c r="A27" s="4" t="s">
        <v>351</v>
      </c>
      <c r="C27" s="5" t="n">
        <v>72854474</v>
      </c>
    </row>
    <row r="28" spans="1:11">
      <c r="A28" s="4" t="s">
        <v>352</v>
      </c>
    </row>
    <row r="29" spans="1:11">
      <c r="A29" s="4" t="s">
        <v>351</v>
      </c>
      <c r="B29" s="5" t="n">
        <v>1500000</v>
      </c>
    </row>
    <row r="30" spans="1:11">
      <c r="A30" s="4" t="s">
        <v>346</v>
      </c>
      <c r="B30" s="9" t="n">
        <v>0.02</v>
      </c>
    </row>
    <row r="31" spans="1:11">
      <c r="A31" s="4" t="s">
        <v>353</v>
      </c>
    </row>
    <row r="32" spans="1:11">
      <c r="A32" s="4" t="s">
        <v>333</v>
      </c>
      <c r="F32" s="5" t="n">
        <v>20000000</v>
      </c>
      <c r="G32" s="5" t="n">
        <v>20000000</v>
      </c>
      <c r="H32" s="5" t="n">
        <v>20000000</v>
      </c>
    </row>
    <row r="33" spans="1:11">
      <c r="A33" s="4" t="s">
        <v>354</v>
      </c>
    </row>
    <row r="34" spans="1:11">
      <c r="A34" s="4" t="s">
        <v>355</v>
      </c>
      <c r="D34" s="4" t="s">
        <v>356</v>
      </c>
    </row>
    <row r="35" spans="1:11">
      <c r="A35" s="4" t="s">
        <v>357</v>
      </c>
    </row>
    <row r="36" spans="1:11">
      <c r="A36" s="4" t="s">
        <v>355</v>
      </c>
      <c r="D36" s="4" t="s">
        <v>358</v>
      </c>
    </row>
    <row r="37" spans="1:11">
      <c r="A37" s="4" t="s">
        <v>359</v>
      </c>
    </row>
    <row r="38" spans="1:11">
      <c r="A38" s="4" t="s">
        <v>355</v>
      </c>
      <c r="D38" s="4" t="s">
        <v>356</v>
      </c>
    </row>
    <row r="39" spans="1:11">
      <c r="A39" s="4" t="s">
        <v>360</v>
      </c>
    </row>
    <row r="40" spans="1:11">
      <c r="A40" s="4" t="s">
        <v>361</v>
      </c>
      <c r="J40" s="4" t="s">
        <v>362</v>
      </c>
    </row>
    <row r="41" spans="1:11">
      <c r="A41" s="4" t="s">
        <v>363</v>
      </c>
    </row>
    <row r="42" spans="1:11">
      <c r="A42" s="4" t="s">
        <v>342</v>
      </c>
      <c r="D42" s="6" t="n">
        <v>3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6</v>
      </c>
    </row>
    <row r="3" spans="1:3">
      <c r="A3" s="4" t="s">
        <v>365</v>
      </c>
      <c r="B3" s="6" t="n">
        <v>973627</v>
      </c>
    </row>
    <row r="4" spans="1:3">
      <c r="A4" s="4" t="s">
        <v>366</v>
      </c>
      <c r="B4" s="5" t="n">
        <v>1222076</v>
      </c>
    </row>
    <row r="5" spans="1:3">
      <c r="A5" s="4" t="s">
        <v>367</v>
      </c>
    </row>
    <row r="6" spans="1:3">
      <c r="A6" s="4" t="s">
        <v>365</v>
      </c>
      <c r="B6" s="5" t="n">
        <v>674645</v>
      </c>
    </row>
    <row r="7" spans="1:3">
      <c r="A7" s="4" t="s">
        <v>366</v>
      </c>
      <c r="B7" s="5" t="n">
        <v>673612</v>
      </c>
    </row>
    <row r="8" spans="1:3">
      <c r="A8" s="4" t="s">
        <v>368</v>
      </c>
    </row>
    <row r="9" spans="1:3">
      <c r="A9" s="4" t="s">
        <v>365</v>
      </c>
      <c r="B9" s="5" t="n">
        <v>298982</v>
      </c>
    </row>
    <row r="10" spans="1:3">
      <c r="A10" s="4" t="s">
        <v>366</v>
      </c>
      <c r="B10" s="5" t="n">
        <v>548464</v>
      </c>
    </row>
    <row r="11" spans="1:3">
      <c r="A11" s="4" t="s">
        <v>255</v>
      </c>
    </row>
    <row r="12" spans="1:3">
      <c r="A12" s="4" t="s">
        <v>365</v>
      </c>
      <c r="B12" s="5" t="n">
        <v>1049498</v>
      </c>
      <c r="C12" s="6" t="n">
        <v>718050</v>
      </c>
    </row>
    <row r="13" spans="1:3">
      <c r="A13" s="4" t="s">
        <v>366</v>
      </c>
      <c r="B13" s="5" t="n">
        <v>1222076</v>
      </c>
    </row>
    <row r="14" spans="1:3">
      <c r="A14" s="4" t="s">
        <v>369</v>
      </c>
    </row>
    <row r="15" spans="1:3">
      <c r="A15" s="4" t="s">
        <v>365</v>
      </c>
      <c r="B15" s="5" t="n">
        <v>15262</v>
      </c>
      <c r="C15" s="5" t="n">
        <v>15262</v>
      </c>
    </row>
    <row r="16" spans="1:3">
      <c r="A16" s="4" t="s">
        <v>370</v>
      </c>
    </row>
    <row r="17" spans="1:3">
      <c r="A17" s="4" t="s">
        <v>365</v>
      </c>
      <c r="B17" s="5" t="n">
        <v>60609</v>
      </c>
      <c r="C17" s="6" t="n">
        <v>702788</v>
      </c>
    </row>
    <row r="18" spans="1:3">
      <c r="A18" s="4" t="s">
        <v>371</v>
      </c>
    </row>
    <row r="19" spans="1:3">
      <c r="A19" s="4" t="s">
        <v>365</v>
      </c>
      <c r="B19" s="5" t="n">
        <v>674645</v>
      </c>
    </row>
    <row r="20" spans="1:3">
      <c r="A20" s="4" t="s">
        <v>366</v>
      </c>
      <c r="B20" s="5" t="n">
        <v>673612</v>
      </c>
    </row>
    <row r="21" spans="1:3">
      <c r="A21" s="4" t="s">
        <v>372</v>
      </c>
    </row>
    <row r="22" spans="1:3">
      <c r="A22" s="4" t="s">
        <v>365</v>
      </c>
      <c r="B22" s="5" t="n">
        <v>298982</v>
      </c>
    </row>
    <row r="23" spans="1:3">
      <c r="A23" s="4" t="s">
        <v>366</v>
      </c>
      <c r="B23" s="6" t="n">
        <v>5484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86</v>
      </c>
      <c r="D2" s="2" t="s">
        <v>32</v>
      </c>
    </row>
    <row r="3" spans="1:4">
      <c r="A3" s="4" t="s">
        <v>365</v>
      </c>
      <c r="B3" s="6" t="n">
        <v>973627</v>
      </c>
    </row>
    <row r="4" spans="1:4">
      <c r="A4" s="4" t="s">
        <v>366</v>
      </c>
      <c r="B4" s="5" t="n">
        <v>1222076</v>
      </c>
    </row>
    <row r="5" spans="1:4">
      <c r="A5" s="4" t="s">
        <v>374</v>
      </c>
      <c r="B5" s="5" t="n">
        <v>1118318</v>
      </c>
    </row>
    <row r="6" spans="1:4">
      <c r="A6" s="4" t="s">
        <v>375</v>
      </c>
      <c r="B6" s="5" t="n">
        <v>66568</v>
      </c>
    </row>
    <row r="7" spans="1:4">
      <c r="A7" s="4" t="s">
        <v>376</v>
      </c>
      <c r="B7" s="5" t="n">
        <v>182438</v>
      </c>
      <c r="C7" s="6" t="n">
        <v>806047</v>
      </c>
    </row>
    <row r="8" spans="1:4">
      <c r="A8" s="4" t="s">
        <v>377</v>
      </c>
      <c r="B8" s="5" t="n">
        <v>8612135</v>
      </c>
      <c r="D8" s="6" t="n">
        <v>7578195</v>
      </c>
    </row>
    <row r="9" spans="1:4">
      <c r="A9" s="4" t="s">
        <v>378</v>
      </c>
    </row>
    <row r="10" spans="1:4">
      <c r="A10" s="4" t="s">
        <v>376</v>
      </c>
      <c r="B10" s="5" t="n">
        <v>12094</v>
      </c>
      <c r="C10" s="5" t="n">
        <v>25816</v>
      </c>
    </row>
    <row r="11" spans="1:4">
      <c r="A11" s="4" t="s">
        <v>377</v>
      </c>
      <c r="B11" s="5" t="n">
        <v>846581</v>
      </c>
      <c r="D11" s="5" t="n">
        <v>858675</v>
      </c>
    </row>
    <row r="12" spans="1:4">
      <c r="A12" s="4" t="s">
        <v>379</v>
      </c>
    </row>
    <row r="13" spans="1:4">
      <c r="A13" s="4" t="s">
        <v>376</v>
      </c>
      <c r="B13" s="5" t="n">
        <v>67451</v>
      </c>
      <c r="C13" s="6" t="n">
        <v>780231</v>
      </c>
    </row>
    <row r="14" spans="1:4">
      <c r="A14" s="4" t="s">
        <v>377</v>
      </c>
      <c r="B14" s="5" t="n">
        <v>515444</v>
      </c>
      <c r="D14" s="5" t="n">
        <v>582894</v>
      </c>
    </row>
    <row r="15" spans="1:4">
      <c r="A15" s="4" t="s">
        <v>367</v>
      </c>
    </row>
    <row r="16" spans="1:4">
      <c r="A16" s="4" t="s">
        <v>365</v>
      </c>
      <c r="B16" s="5" t="n">
        <v>674645</v>
      </c>
    </row>
    <row r="17" spans="1:4">
      <c r="A17" s="4" t="s">
        <v>366</v>
      </c>
      <c r="B17" s="5" t="n">
        <v>673612</v>
      </c>
    </row>
    <row r="18" spans="1:4">
      <c r="A18" s="4" t="s">
        <v>374</v>
      </c>
      <c r="B18" s="5" t="n">
        <v>615111</v>
      </c>
    </row>
    <row r="19" spans="1:4">
      <c r="A19" s="4" t="s">
        <v>375</v>
      </c>
      <c r="B19" s="5" t="n">
        <v>53602</v>
      </c>
    </row>
    <row r="20" spans="1:4">
      <c r="A20" s="4" t="s">
        <v>376</v>
      </c>
      <c r="B20" s="5" t="n">
        <v>95740</v>
      </c>
    </row>
    <row r="21" spans="1:4">
      <c r="A21" s="4" t="s">
        <v>377</v>
      </c>
      <c r="B21" s="5" t="n">
        <v>5741686</v>
      </c>
      <c r="D21" s="5" t="n">
        <v>5060359</v>
      </c>
    </row>
    <row r="22" spans="1:4">
      <c r="A22" s="4" t="s">
        <v>368</v>
      </c>
    </row>
    <row r="23" spans="1:4">
      <c r="A23" s="4" t="s">
        <v>365</v>
      </c>
      <c r="B23" s="5" t="n">
        <v>298982</v>
      </c>
    </row>
    <row r="24" spans="1:4">
      <c r="A24" s="4" t="s">
        <v>366</v>
      </c>
      <c r="B24" s="5" t="n">
        <v>548464</v>
      </c>
    </row>
    <row r="25" spans="1:4">
      <c r="A25" s="4" t="s">
        <v>374</v>
      </c>
      <c r="B25" s="5" t="n">
        <v>503207</v>
      </c>
    </row>
    <row r="26" spans="1:4">
      <c r="A26" s="4" t="s">
        <v>375</v>
      </c>
      <c r="B26" s="5" t="n">
        <v>12966</v>
      </c>
    </row>
    <row r="27" spans="1:4">
      <c r="A27" s="4" t="s">
        <v>376</v>
      </c>
      <c r="B27" s="5" t="n">
        <v>7153</v>
      </c>
    </row>
    <row r="28" spans="1:4">
      <c r="A28" s="4" t="s">
        <v>377</v>
      </c>
      <c r="B28" s="6" t="n">
        <v>1508424</v>
      </c>
      <c r="D28" s="6" t="n">
        <v>10762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32</v>
      </c>
    </row>
    <row r="2" spans="1:3">
      <c r="A2" s="3" t="s">
        <v>172</v>
      </c>
    </row>
    <row r="3" spans="1:3">
      <c r="A3" s="4" t="s">
        <v>381</v>
      </c>
      <c r="B3" s="6" t="n">
        <v>439648</v>
      </c>
      <c r="C3" s="6" t="n">
        <v>470132</v>
      </c>
    </row>
    <row r="4" spans="1:3">
      <c r="A4" s="4" t="s">
        <v>381</v>
      </c>
      <c r="B4" s="5" t="n">
        <v>439648</v>
      </c>
      <c r="C4" s="5" t="n">
        <v>473045</v>
      </c>
    </row>
    <row r="5" spans="1:3">
      <c r="A5" s="4" t="s">
        <v>382</v>
      </c>
      <c r="B5" s="6" t="n">
        <v>492730</v>
      </c>
      <c r="C5" s="6" t="n">
        <v>5261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83</v>
      </c>
      <c r="B1" s="2" t="s">
        <v>1</v>
      </c>
    </row>
    <row r="2" spans="1:2">
      <c r="B2" s="2" t="s">
        <v>384</v>
      </c>
    </row>
    <row r="3" spans="1:2">
      <c r="A3" s="3" t="s">
        <v>175</v>
      </c>
    </row>
    <row r="4" spans="1:2">
      <c r="A4" s="4" t="s">
        <v>385</v>
      </c>
      <c r="B4" s="4" t="s">
        <v>386</v>
      </c>
    </row>
    <row r="5" spans="1:2">
      <c r="A5" s="4" t="s">
        <v>387</v>
      </c>
      <c r="B5" s="6" t="n">
        <v>3500000</v>
      </c>
    </row>
    <row r="6" spans="1:2">
      <c r="A6" s="4" t="s">
        <v>388</v>
      </c>
      <c r="B6"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1</v>
      </c>
      <c r="C4" s="6" t="n">
        <v>-2479</v>
      </c>
    </row>
    <row r="5" spans="1:3">
      <c r="A5" s="4" t="s">
        <v>89</v>
      </c>
      <c r="B5" s="5" t="n">
        <v>1240978</v>
      </c>
      <c r="C5" s="5" t="n">
        <v>190995</v>
      </c>
    </row>
    <row r="6" spans="1:3">
      <c r="A6" s="4" t="s">
        <v>90</v>
      </c>
      <c r="B6" s="5" t="n">
        <v>22600010</v>
      </c>
      <c r="C6" s="5" t="n">
        <v>-4397</v>
      </c>
    </row>
    <row r="7" spans="1:3">
      <c r="A7" s="4" t="s">
        <v>91</v>
      </c>
      <c r="B7" s="5" t="n">
        <v>182438</v>
      </c>
      <c r="C7" s="5" t="n">
        <v>806047</v>
      </c>
    </row>
    <row r="8" spans="1:3">
      <c r="A8" s="4" t="s">
        <v>92</v>
      </c>
      <c r="B8" s="5" t="n">
        <v>390044</v>
      </c>
      <c r="C8" s="5" t="n">
        <v>15540</v>
      </c>
    </row>
    <row r="9" spans="1:3">
      <c r="A9" s="4" t="s">
        <v>93</v>
      </c>
      <c r="B9" s="5" t="n">
        <v>24413491</v>
      </c>
      <c r="C9" s="5" t="n">
        <v>1005706</v>
      </c>
    </row>
    <row r="10" spans="1:3">
      <c r="A10" s="3" t="s">
        <v>94</v>
      </c>
    </row>
    <row r="11" spans="1:3">
      <c r="A11" s="4" t="s">
        <v>95</v>
      </c>
      <c r="B11" s="5" t="n">
        <v>211202</v>
      </c>
      <c r="C11" s="5" t="n">
        <v>20821</v>
      </c>
    </row>
    <row r="12" spans="1:3">
      <c r="A12" s="4" t="s">
        <v>96</v>
      </c>
      <c r="B12" s="5" t="n">
        <v>-7103</v>
      </c>
      <c r="C12" s="5" t="n">
        <v>3395</v>
      </c>
    </row>
    <row r="13" spans="1:3">
      <c r="A13" s="4" t="s">
        <v>97</v>
      </c>
      <c r="B13" s="5" t="n">
        <v>40509</v>
      </c>
      <c r="C13" s="5" t="n">
        <v>2069</v>
      </c>
    </row>
    <row r="14" spans="1:3">
      <c r="A14" s="4" t="s">
        <v>98</v>
      </c>
      <c r="B14" s="5" t="n">
        <v>824896</v>
      </c>
      <c r="C14" s="5" t="n">
        <v>539449</v>
      </c>
    </row>
    <row r="15" spans="1:3">
      <c r="A15" s="4" t="s">
        <v>99</v>
      </c>
      <c r="B15" s="5" t="n">
        <v>1325113</v>
      </c>
      <c r="C15" s="5" t="n">
        <v>1934990</v>
      </c>
    </row>
    <row r="16" spans="1:3">
      <c r="A16" s="4" t="s">
        <v>100</v>
      </c>
      <c r="B16" s="5" t="n">
        <v>2394617</v>
      </c>
      <c r="C16" s="5" t="n">
        <v>2500724</v>
      </c>
    </row>
    <row r="17" spans="1:3">
      <c r="A17" s="4" t="s">
        <v>101</v>
      </c>
      <c r="B17" s="5" t="n">
        <v>22018874</v>
      </c>
      <c r="C17" s="5" t="n">
        <v>-1495018</v>
      </c>
    </row>
    <row r="18" spans="1:3">
      <c r="A18" s="4" t="s">
        <v>102</v>
      </c>
      <c r="B18" s="5" t="n">
        <v>-407916</v>
      </c>
      <c r="C18" s="5" t="n">
        <v>0</v>
      </c>
    </row>
    <row r="19" spans="1:3">
      <c r="A19" s="4" t="s">
        <v>103</v>
      </c>
      <c r="B19" s="5" t="n">
        <v>21610958</v>
      </c>
      <c r="C19" s="5" t="n">
        <v>-1495018</v>
      </c>
    </row>
    <row r="20" spans="1:3">
      <c r="A20" s="4" t="s">
        <v>104</v>
      </c>
      <c r="B20" s="5" t="n">
        <v>-62500</v>
      </c>
    </row>
    <row r="21" spans="1:3">
      <c r="A21" s="4" t="s">
        <v>105</v>
      </c>
      <c r="B21" s="5" t="n">
        <v>21548458</v>
      </c>
      <c r="C21" s="5" t="n">
        <v>-1495018</v>
      </c>
    </row>
    <row r="22" spans="1:3">
      <c r="A22" s="3" t="s">
        <v>106</v>
      </c>
    </row>
    <row r="23" spans="1:3">
      <c r="A23" s="4" t="s">
        <v>107</v>
      </c>
      <c r="B23" s="5" t="n">
        <v>-4170973</v>
      </c>
      <c r="C23" s="5" t="n">
        <v>847971</v>
      </c>
    </row>
    <row r="24" spans="1:3">
      <c r="A24" s="4" t="s">
        <v>108</v>
      </c>
      <c r="B24" s="5" t="n">
        <v>-405275</v>
      </c>
    </row>
    <row r="25" spans="1:3">
      <c r="A25" s="4" t="s">
        <v>109</v>
      </c>
      <c r="B25" s="5" t="n">
        <v>-22600010</v>
      </c>
      <c r="C25" s="5" t="n">
        <v>4397</v>
      </c>
    </row>
    <row r="26" spans="1:3">
      <c r="A26" s="4" t="s">
        <v>110</v>
      </c>
      <c r="B26" s="5" t="n">
        <v>-27176258</v>
      </c>
      <c r="C26" s="5" t="n">
        <v>852368</v>
      </c>
    </row>
    <row r="27" spans="1:3">
      <c r="A27" s="4" t="s">
        <v>106</v>
      </c>
      <c r="B27" s="6" t="n">
        <v>-5627800</v>
      </c>
      <c r="C27" s="6" t="n">
        <v>-642650</v>
      </c>
    </row>
    <row r="28" spans="1:3">
      <c r="A28" s="3" t="s">
        <v>111</v>
      </c>
    </row>
    <row r="29" spans="1:3">
      <c r="A29" s="4" t="s">
        <v>112</v>
      </c>
      <c r="B29" s="7" t="n">
        <v>0.021</v>
      </c>
      <c r="C29" s="7" t="n">
        <v>-0.07000000000000001</v>
      </c>
    </row>
    <row r="30" spans="1:3">
      <c r="A30" s="4" t="s">
        <v>113</v>
      </c>
      <c r="B30" s="7" t="n">
        <v>0.016</v>
      </c>
      <c r="C30" s="7" t="n">
        <v>-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40</v>
      </c>
      <c r="B3" s="6" t="n">
        <v>45491</v>
      </c>
      <c r="C3" s="6" t="n">
        <v>50387</v>
      </c>
    </row>
    <row r="4" spans="1:3">
      <c r="A4" s="4" t="s">
        <v>145</v>
      </c>
      <c r="B4" s="5" t="n">
        <v>2430884</v>
      </c>
      <c r="C4" s="5" t="n">
        <v>3569849</v>
      </c>
    </row>
    <row r="5" spans="1:3">
      <c r="A5" s="4" t="s">
        <v>44</v>
      </c>
      <c r="B5" s="5" t="n">
        <v>50001</v>
      </c>
      <c r="C5" s="5" t="n">
        <v>33512</v>
      </c>
    </row>
    <row r="6" spans="1:3">
      <c r="A6" s="4" t="s">
        <v>392</v>
      </c>
      <c r="B6" s="5" t="n">
        <v>2526376</v>
      </c>
      <c r="C6" s="5" t="n">
        <v>3653748</v>
      </c>
    </row>
    <row r="7" spans="1:3">
      <c r="A7" s="3" t="s">
        <v>393</v>
      </c>
    </row>
    <row r="8" spans="1:3">
      <c r="A8" s="4" t="s">
        <v>54</v>
      </c>
      <c r="B8" s="5" t="n">
        <v>1021284</v>
      </c>
      <c r="C8" s="5" t="n">
        <v>1403953</v>
      </c>
    </row>
    <row r="9" spans="1:3">
      <c r="A9" s="4" t="s">
        <v>55</v>
      </c>
      <c r="B9" s="5" t="n">
        <v>35431</v>
      </c>
      <c r="C9" s="5" t="n">
        <v>28203</v>
      </c>
    </row>
    <row r="10" spans="1:3">
      <c r="A10" s="4" t="s">
        <v>56</v>
      </c>
      <c r="B10" s="5" t="n">
        <v>1457536</v>
      </c>
      <c r="C10" s="5" t="n">
        <v>2209195</v>
      </c>
    </row>
    <row r="11" spans="1:3">
      <c r="A11" s="4" t="s">
        <v>57</v>
      </c>
      <c r="B11" s="5" t="n">
        <v>2327</v>
      </c>
      <c r="C11" s="5" t="n">
        <v>2226</v>
      </c>
    </row>
    <row r="12" spans="1:3">
      <c r="A12" s="4" t="s">
        <v>394</v>
      </c>
      <c r="B12" s="5" t="n">
        <v>3620</v>
      </c>
      <c r="C12" s="5" t="n">
        <v>3290</v>
      </c>
    </row>
    <row r="13" spans="1:3">
      <c r="A13" s="4" t="s">
        <v>395</v>
      </c>
      <c r="B13" s="6" t="n">
        <v>2520198</v>
      </c>
      <c r="C13" s="6" t="n">
        <v>3646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6</v>
      </c>
      <c r="B1" s="2" t="s">
        <v>323</v>
      </c>
      <c r="C1" s="2" t="s">
        <v>2</v>
      </c>
      <c r="D1" s="2" t="s">
        <v>86</v>
      </c>
      <c r="E1" s="2" t="s">
        <v>32</v>
      </c>
    </row>
    <row r="2" spans="1:5">
      <c r="A2" s="3" t="s">
        <v>397</v>
      </c>
    </row>
    <row r="3" spans="1:5">
      <c r="A3" s="4" t="s">
        <v>398</v>
      </c>
      <c r="C3" s="6" t="n">
        <v>21610958</v>
      </c>
      <c r="D3" s="6" t="n">
        <v>-1495018</v>
      </c>
    </row>
    <row r="4" spans="1:5">
      <c r="A4" s="4" t="s">
        <v>399</v>
      </c>
      <c r="C4" s="5" t="n">
        <v>21548458</v>
      </c>
      <c r="D4" s="6" t="n">
        <v>-1495018</v>
      </c>
      <c r="E4" s="6" t="n">
        <v>-5733658</v>
      </c>
    </row>
    <row r="5" spans="1:5">
      <c r="A5" s="4" t="s">
        <v>400</v>
      </c>
    </row>
    <row r="6" spans="1:5">
      <c r="A6" s="3" t="s">
        <v>397</v>
      </c>
    </row>
    <row r="7" spans="1:5">
      <c r="A7" s="4" t="s">
        <v>401</v>
      </c>
      <c r="B7" s="5" t="n">
        <v>1000</v>
      </c>
    </row>
    <row r="8" spans="1:5">
      <c r="A8" s="4" t="s">
        <v>402</v>
      </c>
    </row>
    <row r="9" spans="1:5">
      <c r="A9" s="3" t="s">
        <v>397</v>
      </c>
    </row>
    <row r="10" spans="1:5">
      <c r="A10" s="4" t="s">
        <v>403</v>
      </c>
      <c r="B10" s="5" t="n">
        <v>490</v>
      </c>
    </row>
    <row r="11" spans="1:5">
      <c r="A11" s="4" t="s">
        <v>360</v>
      </c>
    </row>
    <row r="12" spans="1:5">
      <c r="A12" s="3" t="s">
        <v>397</v>
      </c>
    </row>
    <row r="13" spans="1:5">
      <c r="A13" s="4" t="s">
        <v>361</v>
      </c>
      <c r="B13" s="4" t="s">
        <v>362</v>
      </c>
    </row>
    <row r="14" spans="1:5">
      <c r="A14" s="4" t="s">
        <v>398</v>
      </c>
      <c r="C14" s="5" t="n">
        <v>260345</v>
      </c>
    </row>
    <row r="15" spans="1:5">
      <c r="A15" s="4" t="s">
        <v>404</v>
      </c>
      <c r="C15" s="5" t="n">
        <v>62500</v>
      </c>
    </row>
    <row r="16" spans="1:5">
      <c r="A16" s="4" t="s">
        <v>399</v>
      </c>
      <c r="C16" s="6" t="n">
        <v>197845</v>
      </c>
    </row>
    <row r="17" spans="1:5">
      <c r="A17" s="4" t="s">
        <v>405</v>
      </c>
    </row>
    <row r="18" spans="1:5">
      <c r="A18" s="3" t="s">
        <v>397</v>
      </c>
    </row>
    <row r="19" spans="1:5">
      <c r="A19" s="4" t="s">
        <v>406</v>
      </c>
      <c r="B19" s="6" t="n">
        <v>1</v>
      </c>
    </row>
    <row r="20" spans="1:5">
      <c r="A20" s="4" t="s">
        <v>407</v>
      </c>
      <c r="B20" s="5" t="n">
        <v>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08</v>
      </c>
      <c r="B1" s="2" t="s">
        <v>1</v>
      </c>
      <c r="C1" s="2" t="s">
        <v>409</v>
      </c>
    </row>
    <row r="2" spans="1:3">
      <c r="B2" s="2" t="s">
        <v>2</v>
      </c>
      <c r="C2" s="2" t="s">
        <v>32</v>
      </c>
    </row>
    <row r="3" spans="1:3">
      <c r="A3" s="4" t="s">
        <v>79</v>
      </c>
      <c r="B3" s="6" t="n">
        <v>152339447</v>
      </c>
      <c r="C3" s="6" t="n">
        <v>116676312</v>
      </c>
    </row>
    <row r="4" spans="1:3">
      <c r="A4" s="4" t="s">
        <v>410</v>
      </c>
      <c r="B4" s="5" t="n">
        <v>125832863</v>
      </c>
      <c r="C4" s="5" t="n">
        <v>117241861</v>
      </c>
    </row>
    <row r="5" spans="1:3">
      <c r="A5" s="4" t="s">
        <v>35</v>
      </c>
      <c r="B5" s="5" t="n">
        <v>48982622</v>
      </c>
      <c r="C5" s="5" t="n">
        <v>13810041</v>
      </c>
    </row>
    <row r="6" spans="1:3">
      <c r="A6" s="4" t="s">
        <v>411</v>
      </c>
      <c r="B6" s="5" t="n">
        <v>1142492</v>
      </c>
      <c r="C6" s="5" t="n">
        <v>490831</v>
      </c>
    </row>
    <row r="7" spans="1:3">
      <c r="A7" s="4" t="s">
        <v>412</v>
      </c>
      <c r="B7" s="5" t="n">
        <v>68904</v>
      </c>
      <c r="C7" s="5" t="n">
        <v>87684</v>
      </c>
    </row>
    <row r="8" spans="1:3">
      <c r="A8" s="4" t="s">
        <v>413</v>
      </c>
      <c r="B8" s="5" t="n">
        <v>748066</v>
      </c>
      <c r="C8" s="5" t="n">
        <v>3221</v>
      </c>
    </row>
    <row r="9" spans="1:3">
      <c r="A9" s="4" t="s">
        <v>36</v>
      </c>
      <c r="B9" s="5" t="n">
        <v>463330</v>
      </c>
      <c r="C9" s="5" t="n">
        <v>575294</v>
      </c>
    </row>
    <row r="10" spans="1:3">
      <c r="A10" s="4" t="s">
        <v>38</v>
      </c>
      <c r="C10" s="5" t="n">
        <v>3899986</v>
      </c>
    </row>
    <row r="11" spans="1:3">
      <c r="A11" s="4" t="s">
        <v>37</v>
      </c>
      <c r="B11" s="5" t="n">
        <v>2796352</v>
      </c>
      <c r="C11" s="5" t="n">
        <v>2468947</v>
      </c>
    </row>
    <row r="12" spans="1:3">
      <c r="A12" s="4" t="s">
        <v>39</v>
      </c>
      <c r="B12" s="5" t="n">
        <v>500000</v>
      </c>
      <c r="C12" s="5" t="n">
        <v>500000</v>
      </c>
    </row>
    <row r="13" spans="1:3">
      <c r="A13" s="4" t="s">
        <v>414</v>
      </c>
      <c r="B13" s="5" t="n">
        <v>205760913</v>
      </c>
    </row>
    <row r="14" spans="1:3">
      <c r="A14" s="4" t="s">
        <v>415</v>
      </c>
      <c r="B14" s="5" t="n">
        <v>600750</v>
      </c>
    </row>
    <row r="15" spans="1:3">
      <c r="A15" s="4" t="s">
        <v>416</v>
      </c>
      <c r="B15" s="5" t="n">
        <v>27786496</v>
      </c>
    </row>
    <row r="16" spans="1:3">
      <c r="A16" s="4" t="s">
        <v>417</v>
      </c>
      <c r="B16" s="5" t="n">
        <v>178575167</v>
      </c>
      <c r="C16" s="5" t="n">
        <v>138496129</v>
      </c>
    </row>
    <row r="17" spans="1:3">
      <c r="A17" s="4" t="s">
        <v>418</v>
      </c>
    </row>
    <row r="18" spans="1:3">
      <c r="A18" s="4" t="s">
        <v>79</v>
      </c>
      <c r="B18" s="5" t="n">
        <v>152339447</v>
      </c>
      <c r="C18" s="5" t="n">
        <v>116676312</v>
      </c>
    </row>
    <row r="19" spans="1:3">
      <c r="A19" s="4" t="s">
        <v>419</v>
      </c>
      <c r="B19" s="5" t="n">
        <v>531846</v>
      </c>
      <c r="C19" s="5" t="n">
        <v>1163397</v>
      </c>
    </row>
    <row r="20" spans="1:3">
      <c r="A20" s="4" t="s">
        <v>420</v>
      </c>
      <c r="B20" s="5" t="n">
        <v>27038430</v>
      </c>
      <c r="C20" s="5" t="n">
        <v>597848</v>
      </c>
    </row>
    <row r="21" spans="1:3">
      <c r="A21" s="4" t="s">
        <v>410</v>
      </c>
      <c r="B21" s="5" t="n">
        <v>125832863</v>
      </c>
      <c r="C21" s="5" t="n">
        <v>117241861</v>
      </c>
    </row>
    <row r="22" spans="1:3">
      <c r="A22" s="4" t="s">
        <v>414</v>
      </c>
      <c r="C22" s="5" t="n">
        <v>137846117</v>
      </c>
    </row>
    <row r="23" spans="1:3">
      <c r="A23" s="4" t="s">
        <v>415</v>
      </c>
      <c r="C23" s="5" t="n">
        <v>1251081</v>
      </c>
    </row>
    <row r="24" spans="1:3">
      <c r="A24" s="4" t="s">
        <v>416</v>
      </c>
      <c r="C24" s="5" t="n">
        <v>601069</v>
      </c>
    </row>
    <row r="25" spans="1:3">
      <c r="A25" s="4" t="s">
        <v>417</v>
      </c>
      <c r="C25" s="5" t="n">
        <v>138496129</v>
      </c>
    </row>
    <row r="26" spans="1:3">
      <c r="A26" s="4" t="s">
        <v>421</v>
      </c>
    </row>
    <row r="27" spans="1:3">
      <c r="A27" s="4" t="s">
        <v>79</v>
      </c>
      <c r="B27" s="5" t="n">
        <v>2086391</v>
      </c>
      <c r="C27" s="5" t="n">
        <v>2091710</v>
      </c>
    </row>
    <row r="28" spans="1:3">
      <c r="A28" s="4" t="s">
        <v>419</v>
      </c>
      <c r="B28" s="5" t="n">
        <v>129809</v>
      </c>
      <c r="C28" s="5" t="n">
        <v>7073</v>
      </c>
    </row>
    <row r="29" spans="1:3">
      <c r="A29" s="4" t="s">
        <v>420</v>
      </c>
      <c r="C29" s="5" t="n">
        <v>17559</v>
      </c>
    </row>
    <row r="30" spans="1:3">
      <c r="A30" s="4" t="s">
        <v>410</v>
      </c>
      <c r="B30" s="5" t="n">
        <v>2216200</v>
      </c>
      <c r="C30" s="5" t="n">
        <v>2081224</v>
      </c>
    </row>
    <row r="31" spans="1:3">
      <c r="A31" s="4" t="s">
        <v>422</v>
      </c>
    </row>
    <row r="32" spans="1:3">
      <c r="A32" s="4" t="s">
        <v>79</v>
      </c>
      <c r="B32" s="5" t="n">
        <v>764277</v>
      </c>
      <c r="C32" s="5" t="n">
        <v>819678</v>
      </c>
    </row>
    <row r="33" spans="1:3">
      <c r="A33" s="4" t="s">
        <v>419</v>
      </c>
      <c r="B33" s="5" t="n">
        <v>957</v>
      </c>
    </row>
    <row r="34" spans="1:3">
      <c r="A34" s="4" t="s">
        <v>420</v>
      </c>
      <c r="B34" s="5" t="n">
        <v>12254</v>
      </c>
      <c r="C34" s="5" t="n">
        <v>21070</v>
      </c>
    </row>
    <row r="35" spans="1:3">
      <c r="A35" s="4" t="s">
        <v>410</v>
      </c>
      <c r="B35" s="5" t="n">
        <v>752980</v>
      </c>
      <c r="C35" s="5" t="n">
        <v>798608</v>
      </c>
    </row>
    <row r="36" spans="1:3">
      <c r="A36" s="4" t="s">
        <v>423</v>
      </c>
    </row>
    <row r="37" spans="1:3">
      <c r="A37" s="4" t="s">
        <v>79</v>
      </c>
      <c r="B37" s="5" t="n">
        <v>128469099</v>
      </c>
      <c r="C37" s="5" t="n">
        <v>95006241</v>
      </c>
    </row>
    <row r="38" spans="1:3">
      <c r="A38" s="4" t="s">
        <v>419</v>
      </c>
      <c r="B38" s="5" t="n">
        <v>66021</v>
      </c>
      <c r="C38" s="5" t="n">
        <v>646335</v>
      </c>
    </row>
    <row r="39" spans="1:3">
      <c r="A39" s="4" t="s">
        <v>420</v>
      </c>
      <c r="B39" s="5" t="n">
        <v>25756095</v>
      </c>
      <c r="C39" s="5" t="n">
        <v>404752</v>
      </c>
    </row>
    <row r="40" spans="1:3">
      <c r="A40" s="4" t="s">
        <v>410</v>
      </c>
      <c r="B40" s="5" t="n">
        <v>102779025</v>
      </c>
      <c r="C40" s="5" t="n">
        <v>95247824</v>
      </c>
    </row>
    <row r="41" spans="1:3">
      <c r="A41" s="4" t="s">
        <v>424</v>
      </c>
    </row>
    <row r="42" spans="1:3">
      <c r="A42" s="4" t="s">
        <v>79</v>
      </c>
      <c r="B42" s="5" t="n">
        <v>239454</v>
      </c>
      <c r="C42" s="5" t="n">
        <v>240494</v>
      </c>
    </row>
    <row r="43" spans="1:3">
      <c r="A43" s="4" t="s">
        <v>419</v>
      </c>
      <c r="B43" s="5" t="n">
        <v>11779</v>
      </c>
      <c r="C43" s="5" t="n">
        <v>8788</v>
      </c>
    </row>
    <row r="44" spans="1:3">
      <c r="A44" s="4" t="s">
        <v>410</v>
      </c>
      <c r="B44" s="5" t="n">
        <v>251233</v>
      </c>
      <c r="C44" s="5" t="n">
        <v>249282</v>
      </c>
    </row>
    <row r="45" spans="1:3">
      <c r="A45" s="4" t="s">
        <v>425</v>
      </c>
    </row>
    <row r="46" spans="1:3">
      <c r="A46" s="4" t="s">
        <v>79</v>
      </c>
      <c r="B46" s="5" t="n">
        <v>2884223</v>
      </c>
      <c r="C46" s="5" t="n">
        <v>25112</v>
      </c>
    </row>
    <row r="47" spans="1:3">
      <c r="A47" s="4" t="s">
        <v>419</v>
      </c>
      <c r="B47" s="5" t="n">
        <v>95600</v>
      </c>
      <c r="C47" s="5" t="n">
        <v>179</v>
      </c>
    </row>
    <row r="48" spans="1:3">
      <c r="A48" s="4" t="s">
        <v>420</v>
      </c>
      <c r="B48" s="5" t="n">
        <v>8112</v>
      </c>
    </row>
    <row r="49" spans="1:3">
      <c r="A49" s="4" t="s">
        <v>410</v>
      </c>
      <c r="B49" s="5" t="n">
        <v>2971711</v>
      </c>
      <c r="C49" s="5" t="n">
        <v>25291</v>
      </c>
    </row>
    <row r="50" spans="1:3">
      <c r="A50" s="4" t="s">
        <v>426</v>
      </c>
    </row>
    <row r="51" spans="1:3">
      <c r="A51" s="4" t="s">
        <v>79</v>
      </c>
      <c r="B51" s="5" t="n">
        <v>17896003</v>
      </c>
      <c r="C51" s="5" t="n">
        <v>18493077</v>
      </c>
    </row>
    <row r="52" spans="1:3">
      <c r="A52" s="4" t="s">
        <v>419</v>
      </c>
      <c r="B52" s="5" t="n">
        <v>227680</v>
      </c>
      <c r="C52" s="5" t="n">
        <v>501022</v>
      </c>
    </row>
    <row r="53" spans="1:3">
      <c r="A53" s="4" t="s">
        <v>420</v>
      </c>
      <c r="B53" s="5" t="n">
        <v>1261969</v>
      </c>
      <c r="C53" s="5" t="n">
        <v>154467</v>
      </c>
    </row>
    <row r="54" spans="1:3">
      <c r="A54" s="4" t="s">
        <v>410</v>
      </c>
      <c r="B54" s="6" t="n">
        <v>16861714</v>
      </c>
      <c r="C54" s="6" t="n">
        <v>188396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2</v>
      </c>
    </row>
    <row r="3" spans="1:3">
      <c r="A3" s="4" t="s">
        <v>428</v>
      </c>
      <c r="B3" s="6" t="n">
        <v>152339447</v>
      </c>
      <c r="C3" s="6" t="n">
        <v>116676312</v>
      </c>
    </row>
    <row r="4" spans="1:3">
      <c r="A4" s="4" t="s">
        <v>429</v>
      </c>
    </row>
    <row r="5" spans="1:3">
      <c r="A5" s="4" t="s">
        <v>428</v>
      </c>
      <c r="B5" s="5" t="n">
        <v>239454</v>
      </c>
    </row>
    <row r="6" spans="1:3">
      <c r="A6" s="4" t="s">
        <v>430</v>
      </c>
      <c r="B6" s="5" t="n">
        <v>251233</v>
      </c>
    </row>
    <row r="7" spans="1:3">
      <c r="A7" s="4" t="s">
        <v>431</v>
      </c>
    </row>
    <row r="8" spans="1:3">
      <c r="A8" s="4" t="s">
        <v>428</v>
      </c>
      <c r="B8" s="5" t="n">
        <v>107420</v>
      </c>
    </row>
    <row r="9" spans="1:3">
      <c r="A9" s="4" t="s">
        <v>430</v>
      </c>
      <c r="B9" s="6" t="n">
        <v>118061</v>
      </c>
    </row>
    <row r="10" spans="1:3">
      <c r="A10" s="4" t="s">
        <v>432</v>
      </c>
      <c r="B10" s="4" t="s">
        <v>433</v>
      </c>
    </row>
    <row r="11" spans="1:3">
      <c r="A11" s="4" t="s">
        <v>434</v>
      </c>
    </row>
    <row r="12" spans="1:3">
      <c r="A12" s="4" t="s">
        <v>428</v>
      </c>
      <c r="B12" s="6" t="n">
        <v>132034</v>
      </c>
    </row>
    <row r="13" spans="1:3">
      <c r="A13" s="4" t="s">
        <v>430</v>
      </c>
      <c r="B13" s="6" t="n">
        <v>133172</v>
      </c>
    </row>
    <row r="14" spans="1:3">
      <c r="A14" s="4" t="s">
        <v>432</v>
      </c>
      <c r="B1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6</v>
      </c>
      <c r="B1" s="2" t="s">
        <v>437</v>
      </c>
      <c r="C1" s="2" t="s">
        <v>438</v>
      </c>
    </row>
    <row r="2" spans="1:3">
      <c r="A2" s="4" t="s">
        <v>439</v>
      </c>
      <c r="B2" s="6" t="n">
        <v>108419759</v>
      </c>
      <c r="C2" s="6" t="n">
        <v>46788419</v>
      </c>
    </row>
    <row r="3" spans="1:3">
      <c r="A3" s="4" t="s">
        <v>440</v>
      </c>
      <c r="B3" s="6" t="n">
        <v>27038430</v>
      </c>
      <c r="C3" s="6" t="n">
        <v>597848</v>
      </c>
    </row>
    <row r="4" spans="1:3">
      <c r="A4" s="4" t="s">
        <v>441</v>
      </c>
      <c r="B4" s="5" t="n">
        <v>112</v>
      </c>
      <c r="C4" s="5" t="n">
        <v>72</v>
      </c>
    </row>
    <row r="5" spans="1:3">
      <c r="A5" s="4" t="s">
        <v>442</v>
      </c>
    </row>
    <row r="6" spans="1:3">
      <c r="A6" s="4" t="s">
        <v>443</v>
      </c>
      <c r="C6" s="6" t="n">
        <v>1518772</v>
      </c>
    </row>
    <row r="7" spans="1:3">
      <c r="A7" s="4" t="s">
        <v>444</v>
      </c>
      <c r="C7" s="6" t="n">
        <v>14935</v>
      </c>
    </row>
    <row r="8" spans="1:3">
      <c r="A8" s="4" t="s">
        <v>445</v>
      </c>
      <c r="C8" s="5" t="n">
        <v>9</v>
      </c>
    </row>
    <row r="9" spans="1:3">
      <c r="A9" s="4" t="s">
        <v>446</v>
      </c>
      <c r="C9" s="6" t="n">
        <v>353834</v>
      </c>
    </row>
    <row r="10" spans="1:3">
      <c r="A10" s="4" t="s">
        <v>447</v>
      </c>
      <c r="C10" s="6" t="n">
        <v>2624</v>
      </c>
    </row>
    <row r="11" spans="1:3">
      <c r="A11" s="4" t="s">
        <v>448</v>
      </c>
      <c r="C11" s="5" t="n">
        <v>2</v>
      </c>
    </row>
    <row r="12" spans="1:3">
      <c r="A12" s="4" t="s">
        <v>449</v>
      </c>
    </row>
    <row r="13" spans="1:3">
      <c r="A13" s="4" t="s">
        <v>443</v>
      </c>
      <c r="B13" s="6" t="n">
        <v>95658862</v>
      </c>
      <c r="C13" s="6" t="n">
        <v>39114732</v>
      </c>
    </row>
    <row r="14" spans="1:3">
      <c r="A14" s="4" t="s">
        <v>444</v>
      </c>
      <c r="B14" s="6" t="n">
        <v>25665232</v>
      </c>
      <c r="C14" s="6" t="n">
        <v>404752</v>
      </c>
    </row>
    <row r="15" spans="1:3">
      <c r="A15" s="4" t="s">
        <v>445</v>
      </c>
      <c r="B15" s="5" t="n">
        <v>67</v>
      </c>
      <c r="C15" s="5" t="n">
        <v>26</v>
      </c>
    </row>
    <row r="16" spans="1:3">
      <c r="A16" s="4" t="s">
        <v>446</v>
      </c>
      <c r="B16" s="6" t="n">
        <v>909767</v>
      </c>
    </row>
    <row r="17" spans="1:3">
      <c r="A17" s="4" t="s">
        <v>447</v>
      </c>
      <c r="B17" s="6" t="n">
        <v>90863</v>
      </c>
    </row>
    <row r="18" spans="1:3">
      <c r="A18" s="4" t="s">
        <v>448</v>
      </c>
      <c r="B18" s="5" t="n">
        <v>1</v>
      </c>
    </row>
    <row r="19" spans="1:3">
      <c r="A19" s="4" t="s">
        <v>274</v>
      </c>
    </row>
    <row r="20" spans="1:3">
      <c r="A20" s="4" t="s">
        <v>443</v>
      </c>
      <c r="B20" s="6" t="n">
        <v>165282</v>
      </c>
      <c r="C20" s="6" t="n">
        <v>160010</v>
      </c>
    </row>
    <row r="21" spans="1:3">
      <c r="A21" s="4" t="s">
        <v>444</v>
      </c>
      <c r="B21" s="6" t="n">
        <v>589</v>
      </c>
      <c r="C21" s="6" t="n">
        <v>4844</v>
      </c>
    </row>
    <row r="22" spans="1:3">
      <c r="A22" s="4" t="s">
        <v>445</v>
      </c>
      <c r="B22" s="5" t="n">
        <v>4</v>
      </c>
      <c r="C22" s="5" t="n">
        <v>4</v>
      </c>
    </row>
    <row r="23" spans="1:3">
      <c r="A23" s="4" t="s">
        <v>446</v>
      </c>
      <c r="B23" s="6" t="n">
        <v>464615</v>
      </c>
      <c r="C23" s="6" t="n">
        <v>638598</v>
      </c>
    </row>
    <row r="24" spans="1:3">
      <c r="A24" s="4" t="s">
        <v>447</v>
      </c>
      <c r="B24" s="6" t="n">
        <v>11665</v>
      </c>
      <c r="C24" s="6" t="n">
        <v>16226</v>
      </c>
    </row>
    <row r="25" spans="1:3">
      <c r="A25" s="4" t="s">
        <v>448</v>
      </c>
      <c r="B25" s="5" t="n">
        <v>8</v>
      </c>
      <c r="C25" s="5" t="n">
        <v>14</v>
      </c>
    </row>
    <row r="26" spans="1:3">
      <c r="A26" s="4" t="s">
        <v>450</v>
      </c>
    </row>
    <row r="27" spans="1:3">
      <c r="A27" s="4" t="s">
        <v>443</v>
      </c>
      <c r="B27" s="6" t="n">
        <v>1764400</v>
      </c>
    </row>
    <row r="28" spans="1:3">
      <c r="A28" s="4" t="s">
        <v>444</v>
      </c>
      <c r="B28" s="6" t="n">
        <v>8112</v>
      </c>
    </row>
    <row r="29" spans="1:3">
      <c r="A29" s="4" t="s">
        <v>445</v>
      </c>
      <c r="B29" s="5" t="n">
        <v>1</v>
      </c>
    </row>
    <row r="30" spans="1:3">
      <c r="A30" s="4" t="s">
        <v>451</v>
      </c>
    </row>
    <row r="31" spans="1:3">
      <c r="A31" s="4" t="s">
        <v>443</v>
      </c>
      <c r="B31" s="6" t="n">
        <v>8965800</v>
      </c>
      <c r="C31" s="6" t="n">
        <v>2800815</v>
      </c>
    </row>
    <row r="32" spans="1:3">
      <c r="A32" s="4" t="s">
        <v>444</v>
      </c>
      <c r="B32" s="6" t="n">
        <v>854457</v>
      </c>
      <c r="C32" s="6" t="n">
        <v>13618</v>
      </c>
    </row>
    <row r="33" spans="1:3">
      <c r="A33" s="4" t="s">
        <v>445</v>
      </c>
      <c r="B33" s="5" t="n">
        <v>27</v>
      </c>
      <c r="C33" s="5" t="n">
        <v>4</v>
      </c>
    </row>
    <row r="34" spans="1:3">
      <c r="A34" s="4" t="s">
        <v>446</v>
      </c>
      <c r="B34" s="6" t="n">
        <v>491033</v>
      </c>
      <c r="C34" s="6" t="n">
        <v>2201658</v>
      </c>
    </row>
    <row r="35" spans="1:3">
      <c r="A35" s="4" t="s">
        <v>447</v>
      </c>
      <c r="B35" s="6" t="n">
        <v>407512</v>
      </c>
      <c r="C35" s="6" t="n">
        <v>140849</v>
      </c>
    </row>
    <row r="36" spans="1:3">
      <c r="A36" s="4" t="s">
        <v>448</v>
      </c>
      <c r="B36" s="5" t="n">
        <v>4</v>
      </c>
      <c r="C36" s="5"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2</v>
      </c>
      <c r="B1" s="2" t="s">
        <v>2</v>
      </c>
      <c r="C1" s="2" t="s">
        <v>32</v>
      </c>
    </row>
    <row r="2" spans="1:3">
      <c r="A2" s="3" t="s">
        <v>181</v>
      </c>
    </row>
    <row r="3" spans="1:3">
      <c r="A3" s="4" t="s">
        <v>453</v>
      </c>
      <c r="B3" s="6" t="n">
        <v>202956</v>
      </c>
    </row>
    <row r="4" spans="1:3">
      <c r="A4" s="4" t="s">
        <v>454</v>
      </c>
      <c r="B4" s="5" t="n">
        <v>3284845</v>
      </c>
    </row>
    <row r="5" spans="1:3">
      <c r="A5" s="4" t="s">
        <v>455</v>
      </c>
      <c r="B5" s="5" t="n">
        <v>27511001</v>
      </c>
    </row>
    <row r="6" spans="1:3">
      <c r="A6" s="4" t="s">
        <v>456</v>
      </c>
      <c r="B6" s="5" t="n">
        <v>109927220</v>
      </c>
    </row>
    <row r="7" spans="1:3">
      <c r="A7" s="4" t="s">
        <v>457</v>
      </c>
      <c r="B7" s="5" t="n">
        <v>11413425</v>
      </c>
    </row>
    <row r="8" spans="1:3">
      <c r="A8" s="4" t="s">
        <v>428</v>
      </c>
      <c r="B8" s="5" t="n">
        <v>152339447</v>
      </c>
      <c r="C8" s="6" t="n">
        <v>116676312</v>
      </c>
    </row>
    <row r="9" spans="1:3">
      <c r="A9" s="4" t="s">
        <v>458</v>
      </c>
      <c r="B9" s="5" t="n">
        <v>204177</v>
      </c>
    </row>
    <row r="10" spans="1:3">
      <c r="A10" s="4" t="s">
        <v>459</v>
      </c>
      <c r="B10" s="5" t="n">
        <v>3281374</v>
      </c>
    </row>
    <row r="11" spans="1:3">
      <c r="A11" s="4" t="s">
        <v>460</v>
      </c>
      <c r="B11" s="5" t="n">
        <v>23467777</v>
      </c>
    </row>
    <row r="12" spans="1:3">
      <c r="A12" s="4" t="s">
        <v>461</v>
      </c>
      <c r="B12" s="5" t="n">
        <v>88586999</v>
      </c>
    </row>
    <row r="13" spans="1:3">
      <c r="A13" s="4" t="s">
        <v>462</v>
      </c>
      <c r="B13" s="5" t="n">
        <v>10292536</v>
      </c>
    </row>
    <row r="14" spans="1:3">
      <c r="A14" s="4" t="s">
        <v>430</v>
      </c>
      <c r="B14" s="6" t="n">
        <v>125832863</v>
      </c>
      <c r="C14" s="6" t="n">
        <v>117241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09</v>
      </c>
    </row>
    <row r="2" spans="1:3">
      <c r="B2" s="2" t="s">
        <v>2</v>
      </c>
      <c r="C2" s="2" t="s">
        <v>32</v>
      </c>
    </row>
    <row r="3" spans="1:3">
      <c r="A3" s="3" t="s">
        <v>261</v>
      </c>
    </row>
    <row r="4" spans="1:3">
      <c r="A4" s="4" t="s">
        <v>464</v>
      </c>
      <c r="B4" s="6" t="n">
        <v>48982622</v>
      </c>
      <c r="C4" s="6" t="n">
        <v>13810041</v>
      </c>
    </row>
    <row r="5" spans="1:3">
      <c r="A5" s="4" t="s">
        <v>465</v>
      </c>
      <c r="B5" s="5" t="n">
        <v>369658</v>
      </c>
      <c r="C5" s="5" t="n">
        <v>312028</v>
      </c>
    </row>
    <row r="6" spans="1:3">
      <c r="A6" s="4" t="s">
        <v>466</v>
      </c>
      <c r="B6" s="5" t="n">
        <v>710556</v>
      </c>
      <c r="C6" s="5" t="n">
        <v>352959</v>
      </c>
    </row>
    <row r="7" spans="1:3">
      <c r="A7" s="4" t="s">
        <v>467</v>
      </c>
    </row>
    <row r="8" spans="1:3">
      <c r="A8" s="3" t="s">
        <v>261</v>
      </c>
    </row>
    <row r="9" spans="1:3">
      <c r="A9" s="4" t="s">
        <v>464</v>
      </c>
      <c r="B9" s="5" t="n">
        <v>500000</v>
      </c>
      <c r="C9" s="5" t="n">
        <v>500000</v>
      </c>
    </row>
    <row r="10" spans="1:3">
      <c r="A10" s="4" t="s">
        <v>465</v>
      </c>
      <c r="B10" s="5" t="n">
        <v>2708</v>
      </c>
    </row>
    <row r="11" spans="1:3">
      <c r="A11" s="4" t="s">
        <v>466</v>
      </c>
      <c r="B11" s="5" t="n">
        <v>8215</v>
      </c>
      <c r="C11" s="5" t="n">
        <v>15889</v>
      </c>
    </row>
    <row r="12" spans="1:3">
      <c r="A12" s="4" t="s">
        <v>468</v>
      </c>
    </row>
    <row r="13" spans="1:3">
      <c r="A13" s="3" t="s">
        <v>261</v>
      </c>
    </row>
    <row r="14" spans="1:3">
      <c r="A14" s="4" t="s">
        <v>464</v>
      </c>
      <c r="B14" s="5" t="n">
        <v>46423549</v>
      </c>
      <c r="C14" s="5" t="n">
        <v>11320924</v>
      </c>
    </row>
    <row r="15" spans="1:3">
      <c r="A15" s="4" t="s">
        <v>465</v>
      </c>
      <c r="B15" s="5" t="n">
        <v>348699</v>
      </c>
      <c r="C15" s="5" t="n">
        <v>116860</v>
      </c>
    </row>
    <row r="16" spans="1:3">
      <c r="A16" s="4" t="s">
        <v>466</v>
      </c>
      <c r="B16" s="5" t="n">
        <v>652708</v>
      </c>
      <c r="C16" s="5" t="n">
        <v>329684</v>
      </c>
    </row>
    <row r="17" spans="1:3">
      <c r="A17" s="4" t="s">
        <v>469</v>
      </c>
    </row>
    <row r="18" spans="1:3">
      <c r="A18" s="3" t="s">
        <v>261</v>
      </c>
    </row>
    <row r="19" spans="1:3">
      <c r="A19" s="4" t="s">
        <v>464</v>
      </c>
      <c r="B19" s="5" t="n">
        <v>2059073</v>
      </c>
      <c r="C19" s="5" t="n">
        <v>1989117</v>
      </c>
    </row>
    <row r="20" spans="1:3">
      <c r="A20" s="4" t="s">
        <v>465</v>
      </c>
      <c r="B20" s="5" t="n">
        <v>18251</v>
      </c>
      <c r="C20" s="5" t="n">
        <v>195168</v>
      </c>
    </row>
    <row r="21" spans="1:3">
      <c r="A21" s="4" t="s">
        <v>466</v>
      </c>
      <c r="B21" s="5" t="n">
        <v>49633</v>
      </c>
      <c r="C21" s="5" t="n">
        <v>7386</v>
      </c>
    </row>
    <row r="22" spans="1:3">
      <c r="A22" s="4" t="s">
        <v>470</v>
      </c>
    </row>
    <row r="23" spans="1:3">
      <c r="A23" s="3" t="s">
        <v>261</v>
      </c>
    </row>
    <row r="24" spans="1:3">
      <c r="A24" s="4" t="s">
        <v>464</v>
      </c>
      <c r="B24" s="6" t="n">
        <v>48982622</v>
      </c>
      <c r="C24" s="6" t="n">
        <v>138100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86</v>
      </c>
    </row>
    <row r="3" spans="1:3">
      <c r="A3" s="4" t="s">
        <v>472</v>
      </c>
      <c r="B3" s="6" t="n">
        <v>1170138</v>
      </c>
      <c r="C3" s="6" t="n">
        <v>196935</v>
      </c>
    </row>
    <row r="4" spans="1:3">
      <c r="A4" s="4" t="s">
        <v>473</v>
      </c>
      <c r="B4" s="5" t="n">
        <v>70840</v>
      </c>
      <c r="C4" s="5" t="n">
        <v>-5940</v>
      </c>
    </row>
    <row r="5" spans="1:3">
      <c r="A5" s="4" t="s">
        <v>89</v>
      </c>
      <c r="B5" s="5" t="n">
        <v>1240978</v>
      </c>
      <c r="C5" s="5" t="n">
        <v>190995</v>
      </c>
    </row>
    <row r="6" spans="1:3">
      <c r="A6" s="4" t="s">
        <v>418</v>
      </c>
    </row>
    <row r="7" spans="1:3">
      <c r="A7" s="4" t="s">
        <v>472</v>
      </c>
      <c r="B7" s="5" t="n">
        <v>1167614</v>
      </c>
      <c r="C7" s="5" t="n">
        <v>195691</v>
      </c>
    </row>
    <row r="8" spans="1:3">
      <c r="A8" s="4" t="s">
        <v>474</v>
      </c>
    </row>
    <row r="9" spans="1:3">
      <c r="A9" s="4" t="s">
        <v>472</v>
      </c>
      <c r="B9" s="6" t="n">
        <v>2524</v>
      </c>
    </row>
    <row r="10" spans="1:3">
      <c r="A10" s="4" t="s">
        <v>475</v>
      </c>
    </row>
    <row r="11" spans="1:3">
      <c r="A11" s="4" t="s">
        <v>472</v>
      </c>
      <c r="C11" s="6" t="n">
        <v>12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76</v>
      </c>
      <c r="B1" s="2" t="s">
        <v>1</v>
      </c>
    </row>
    <row r="2" spans="1:4">
      <c r="B2" s="2" t="s">
        <v>2</v>
      </c>
      <c r="C2" s="2" t="s">
        <v>86</v>
      </c>
      <c r="D2" s="2" t="s">
        <v>32</v>
      </c>
    </row>
    <row r="3" spans="1:4">
      <c r="A3" s="4" t="s">
        <v>477</v>
      </c>
      <c r="B3" s="6" t="n">
        <v>3361830</v>
      </c>
      <c r="D3" s="6" t="n">
        <v>3611292</v>
      </c>
    </row>
    <row r="4" spans="1:4">
      <c r="A4" s="4" t="s">
        <v>478</v>
      </c>
      <c r="B4" s="5" t="n">
        <v>3486914</v>
      </c>
      <c r="D4" s="6" t="n">
        <v>3612844</v>
      </c>
    </row>
    <row r="5" spans="1:4">
      <c r="A5" s="4" t="s">
        <v>479</v>
      </c>
      <c r="B5" s="5" t="n">
        <v>3852943</v>
      </c>
      <c r="C5" s="6" t="n">
        <v>360600</v>
      </c>
    </row>
    <row r="6" spans="1:4">
      <c r="A6" s="4" t="s">
        <v>480</v>
      </c>
      <c r="B6" s="5" t="n">
        <v>149548</v>
      </c>
      <c r="C6" s="5" t="n">
        <v>1624</v>
      </c>
    </row>
    <row r="7" spans="1:4">
      <c r="A7" s="4" t="s">
        <v>481</v>
      </c>
      <c r="B7" s="6" t="n">
        <v>24832</v>
      </c>
      <c r="C7" s="6" t="n">
        <v>6021</v>
      </c>
    </row>
    <row r="8" spans="1:4">
      <c r="A8" s="4" t="s">
        <v>482</v>
      </c>
      <c r="B8" s="4" t="s">
        <v>483</v>
      </c>
    </row>
    <row r="9" spans="1:4">
      <c r="A9" s="4" t="s">
        <v>484</v>
      </c>
    </row>
    <row r="10" spans="1:4">
      <c r="A10" s="4" t="s">
        <v>485</v>
      </c>
      <c r="B10" s="4" t="s">
        <v>486</v>
      </c>
    </row>
    <row r="11" spans="1:4">
      <c r="A11" s="4" t="s">
        <v>487</v>
      </c>
    </row>
    <row r="12" spans="1:4">
      <c r="A12" s="4" t="s">
        <v>485</v>
      </c>
      <c r="B12" s="4" t="s">
        <v>4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89</v>
      </c>
      <c r="B1" s="2" t="s">
        <v>490</v>
      </c>
      <c r="C1" s="2" t="s">
        <v>491</v>
      </c>
    </row>
    <row r="2" spans="1:3">
      <c r="A2" s="3" t="s">
        <v>492</v>
      </c>
    </row>
    <row r="3" spans="1:3">
      <c r="A3" s="4" t="s">
        <v>430</v>
      </c>
      <c r="B3" s="6" t="n">
        <v>463330</v>
      </c>
      <c r="C3" s="6" t="n">
        <v>575294</v>
      </c>
    </row>
    <row r="4" spans="1:3">
      <c r="A4" s="4" t="s">
        <v>493</v>
      </c>
    </row>
    <row r="5" spans="1:3">
      <c r="A5" s="3" t="s">
        <v>492</v>
      </c>
    </row>
    <row r="6" spans="1:3">
      <c r="A6" s="4" t="s">
        <v>494</v>
      </c>
      <c r="B6" s="6" t="n">
        <v>24097066</v>
      </c>
      <c r="C6" s="6" t="n">
        <v>9698863</v>
      </c>
    </row>
    <row r="7" spans="1:3">
      <c r="A7" s="4" t="s">
        <v>495</v>
      </c>
      <c r="B7" s="5" t="n">
        <v>54</v>
      </c>
      <c r="C7" s="5" t="n">
        <v>24</v>
      </c>
    </row>
    <row r="8" spans="1:3">
      <c r="A8" s="4" t="s">
        <v>430</v>
      </c>
      <c r="B8" s="6" t="n">
        <v>463330</v>
      </c>
      <c r="C8" s="6" t="n">
        <v>575294</v>
      </c>
    </row>
    <row r="9" spans="1:3">
      <c r="A9" s="4" t="s">
        <v>496</v>
      </c>
    </row>
    <row r="10" spans="1:3">
      <c r="A10" s="3" t="s">
        <v>492</v>
      </c>
    </row>
    <row r="11" spans="1:3">
      <c r="A11" s="4" t="s">
        <v>494</v>
      </c>
      <c r="B11" s="6" t="n">
        <v>24374089</v>
      </c>
      <c r="C11" s="6" t="n">
        <v>10720324</v>
      </c>
    </row>
    <row r="12" spans="1:3">
      <c r="A12" s="4" t="s">
        <v>495</v>
      </c>
      <c r="B12" s="5" t="n">
        <v>243</v>
      </c>
      <c r="C12" s="5" t="n">
        <v>108</v>
      </c>
    </row>
    <row r="13" spans="1:3">
      <c r="A13" s="4" t="s">
        <v>430</v>
      </c>
      <c r="B13" s="6" t="n">
        <v>561759</v>
      </c>
      <c r="C13" s="6" t="n">
        <v>576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3"/>
    <col customWidth="1" max="6" min="6" width="25"/>
    <col customWidth="1" max="7" min="7" width="12"/>
  </cols>
  <sheetData>
    <row r="1" spans="1:7">
      <c r="A1" s="1" t="s">
        <v>114</v>
      </c>
      <c r="B1" s="2" t="s">
        <v>115</v>
      </c>
      <c r="C1" s="2" t="s">
        <v>116</v>
      </c>
      <c r="D1" s="2" t="s">
        <v>117</v>
      </c>
      <c r="E1" s="2" t="s">
        <v>118</v>
      </c>
      <c r="F1" s="2" t="s">
        <v>119</v>
      </c>
      <c r="G1" s="2" t="s">
        <v>120</v>
      </c>
    </row>
    <row r="2" spans="1:7">
      <c r="A2" s="4" t="s">
        <v>121</v>
      </c>
      <c r="B2" s="6" t="n">
        <v>22874</v>
      </c>
      <c r="C2" s="6" t="n">
        <v>33006242</v>
      </c>
      <c r="D2" s="6" t="n">
        <v>-35348052</v>
      </c>
      <c r="E2" s="6" t="n">
        <v>-1818014</v>
      </c>
      <c r="G2" s="6" t="n">
        <v>-4136950</v>
      </c>
    </row>
    <row r="3" spans="1:7">
      <c r="A3" s="4" t="s">
        <v>122</v>
      </c>
      <c r="D3" s="5" t="n">
        <v>-5733658</v>
      </c>
      <c r="G3" s="5" t="n">
        <v>-5733658</v>
      </c>
    </row>
    <row r="4" spans="1:7">
      <c r="A4" s="4" t="s">
        <v>123</v>
      </c>
      <c r="C4" s="5" t="n">
        <v>845536</v>
      </c>
      <c r="G4" s="5" t="n">
        <v>845536</v>
      </c>
    </row>
    <row r="5" spans="1:7">
      <c r="A5" s="4" t="s">
        <v>124</v>
      </c>
      <c r="B5" s="5" t="n">
        <v>927680</v>
      </c>
      <c r="C5" s="5" t="n">
        <v>18172320</v>
      </c>
      <c r="G5" s="5" t="n">
        <v>19100000</v>
      </c>
    </row>
    <row r="6" spans="1:7">
      <c r="A6" s="4" t="s">
        <v>125</v>
      </c>
      <c r="B6" s="5" t="n">
        <v>72855</v>
      </c>
      <c r="C6" s="5" t="n">
        <v>1427145</v>
      </c>
      <c r="G6" s="5" t="n">
        <v>1500000</v>
      </c>
    </row>
    <row r="7" spans="1:7">
      <c r="A7" s="4" t="s">
        <v>126</v>
      </c>
      <c r="C7" s="5" t="n">
        <v>21745</v>
      </c>
      <c r="G7" s="5" t="n">
        <v>21745</v>
      </c>
    </row>
    <row r="8" spans="1:7">
      <c r="A8" s="4" t="s">
        <v>127</v>
      </c>
      <c r="F8" s="6" t="n">
        <v>124477</v>
      </c>
      <c r="G8" s="5" t="n">
        <v>124477</v>
      </c>
    </row>
    <row r="9" spans="1:7">
      <c r="A9" s="4" t="s">
        <v>128</v>
      </c>
      <c r="E9" s="5" t="n">
        <v>2291413</v>
      </c>
      <c r="G9" s="5" t="n">
        <v>2291413</v>
      </c>
    </row>
    <row r="10" spans="1:7">
      <c r="A10" s="4" t="s">
        <v>129</v>
      </c>
      <c r="E10" s="5" t="n">
        <v>146185</v>
      </c>
      <c r="G10" s="5" t="n">
        <v>146185</v>
      </c>
    </row>
    <row r="11" spans="1:7">
      <c r="A11" s="4" t="s">
        <v>130</v>
      </c>
      <c r="B11" s="5" t="n">
        <v>1023409</v>
      </c>
      <c r="C11" s="5" t="n">
        <v>53472988</v>
      </c>
      <c r="D11" s="5" t="n">
        <v>-41081710</v>
      </c>
      <c r="E11" s="5" t="n">
        <v>619584</v>
      </c>
      <c r="F11" s="5" t="n">
        <v>124477</v>
      </c>
      <c r="G11" s="5" t="n">
        <v>14158748</v>
      </c>
    </row>
    <row r="12" spans="1:7">
      <c r="A12" s="4" t="s">
        <v>122</v>
      </c>
      <c r="D12" s="5" t="n">
        <v>21548458</v>
      </c>
      <c r="G12" s="5" t="n">
        <v>21548458</v>
      </c>
    </row>
    <row r="13" spans="1:7">
      <c r="A13" s="4" t="s">
        <v>126</v>
      </c>
      <c r="C13" s="5" t="n">
        <v>11934</v>
      </c>
      <c r="G13" s="5" t="n">
        <v>11934</v>
      </c>
    </row>
    <row r="14" spans="1:7">
      <c r="A14" s="4" t="s">
        <v>127</v>
      </c>
      <c r="F14" s="5" t="n">
        <v>62500</v>
      </c>
      <c r="G14" s="5" t="n">
        <v>62500</v>
      </c>
    </row>
    <row r="15" spans="1:7">
      <c r="A15" s="4" t="s">
        <v>128</v>
      </c>
      <c r="E15" s="5" t="n">
        <v>-26770983</v>
      </c>
      <c r="G15" s="5" t="n">
        <v>-26770983</v>
      </c>
    </row>
    <row r="16" spans="1:7">
      <c r="A16" s="4" t="s">
        <v>129</v>
      </c>
      <c r="E16" s="5" t="n">
        <v>-405275</v>
      </c>
      <c r="G16" s="5" t="n">
        <v>-405275</v>
      </c>
    </row>
    <row r="17" spans="1:7">
      <c r="A17" s="4" t="s">
        <v>131</v>
      </c>
      <c r="B17" s="6" t="n">
        <v>1023409</v>
      </c>
      <c r="C17" s="6" t="n">
        <v>53484922</v>
      </c>
      <c r="D17" s="6" t="n">
        <v>-19533252</v>
      </c>
      <c r="E17" s="6" t="n">
        <v>-26556674</v>
      </c>
      <c r="F17" s="6" t="n">
        <v>186977</v>
      </c>
      <c r="G17" s="6" t="n">
        <v>8605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7</v>
      </c>
      <c r="B1" s="2" t="s">
        <v>1</v>
      </c>
    </row>
    <row r="2" spans="1:3">
      <c r="B2" s="2" t="s">
        <v>2</v>
      </c>
      <c r="C2" s="2" t="s">
        <v>32</v>
      </c>
    </row>
    <row r="3" spans="1:3">
      <c r="A3" s="3" t="s">
        <v>492</v>
      </c>
    </row>
    <row r="4" spans="1:3">
      <c r="A4" s="4" t="s">
        <v>498</v>
      </c>
      <c r="B4" s="6" t="n">
        <v>51200947</v>
      </c>
      <c r="C4" s="6" t="n">
        <v>30579524</v>
      </c>
    </row>
    <row r="5" spans="1:3">
      <c r="A5" s="4" t="s">
        <v>499</v>
      </c>
    </row>
    <row r="6" spans="1:3">
      <c r="A6" s="3" t="s">
        <v>492</v>
      </c>
    </row>
    <row r="7" spans="1:3">
      <c r="A7" s="4" t="s">
        <v>500</v>
      </c>
      <c r="B7" s="5" t="n">
        <v>115619863</v>
      </c>
    </row>
    <row r="8" spans="1:3">
      <c r="A8" s="4" t="s">
        <v>501</v>
      </c>
      <c r="B8" s="5" t="n">
        <v>92380944</v>
      </c>
    </row>
    <row r="9" spans="1:3">
      <c r="A9" s="4" t="s">
        <v>502</v>
      </c>
      <c r="B9" s="5" t="n">
        <v>23238919</v>
      </c>
    </row>
    <row r="10" spans="1:3">
      <c r="A10" s="4" t="s">
        <v>498</v>
      </c>
      <c r="B10" s="5" t="n">
        <v>23238919</v>
      </c>
    </row>
    <row r="11" spans="1:3">
      <c r="A11" s="4" t="s">
        <v>503</v>
      </c>
    </row>
    <row r="12" spans="1:3">
      <c r="A12" s="3" t="s">
        <v>492</v>
      </c>
    </row>
    <row r="13" spans="1:3">
      <c r="A13" s="4" t="s">
        <v>500</v>
      </c>
      <c r="B13" s="5" t="n">
        <v>97863315</v>
      </c>
    </row>
    <row r="14" spans="1:3">
      <c r="A14" s="4" t="s">
        <v>501</v>
      </c>
      <c r="B14" s="5" t="n">
        <v>78198346</v>
      </c>
    </row>
    <row r="15" spans="1:3">
      <c r="A15" s="4" t="s">
        <v>502</v>
      </c>
      <c r="B15" s="5" t="n">
        <v>19664969</v>
      </c>
    </row>
    <row r="16" spans="1:3">
      <c r="A16" s="4" t="s">
        <v>504</v>
      </c>
    </row>
    <row r="17" spans="1:3">
      <c r="A17" s="3" t="s">
        <v>492</v>
      </c>
    </row>
    <row r="18" spans="1:3">
      <c r="A18" s="4" t="s">
        <v>500</v>
      </c>
      <c r="B18" s="5" t="n">
        <v>17756548</v>
      </c>
    </row>
    <row r="19" spans="1:3">
      <c r="A19" s="4" t="s">
        <v>501</v>
      </c>
      <c r="B19" s="5" t="n">
        <v>14182598</v>
      </c>
    </row>
    <row r="20" spans="1:3">
      <c r="A20" s="4" t="s">
        <v>502</v>
      </c>
      <c r="B20" s="6" t="n">
        <v>35739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410</v>
      </c>
      <c r="B3" s="6" t="n">
        <v>125832863</v>
      </c>
      <c r="C3" s="6" t="n">
        <v>117241861</v>
      </c>
    </row>
    <row r="4" spans="1:3">
      <c r="A4" s="4" t="s">
        <v>35</v>
      </c>
      <c r="B4" s="5" t="n">
        <v>48982622</v>
      </c>
      <c r="C4" s="5" t="n">
        <v>13810041</v>
      </c>
    </row>
    <row r="5" spans="1:3">
      <c r="A5" s="4" t="s">
        <v>36</v>
      </c>
      <c r="B5" s="5" t="n">
        <v>463330</v>
      </c>
      <c r="C5" s="5" t="n">
        <v>575294</v>
      </c>
    </row>
    <row r="6" spans="1:3">
      <c r="A6" s="4" t="s">
        <v>38</v>
      </c>
      <c r="C6" s="5" t="n">
        <v>3899986</v>
      </c>
    </row>
    <row r="7" spans="1:3">
      <c r="A7" s="4" t="s">
        <v>507</v>
      </c>
      <c r="B7" s="5" t="n">
        <v>2796352</v>
      </c>
      <c r="C7" s="5" t="n">
        <v>2468947</v>
      </c>
    </row>
    <row r="8" spans="1:3">
      <c r="A8" s="4" t="s">
        <v>39</v>
      </c>
      <c r="B8" s="5" t="n">
        <v>500000</v>
      </c>
      <c r="C8" s="5" t="n">
        <v>500000</v>
      </c>
    </row>
    <row r="9" spans="1:3">
      <c r="A9" s="4" t="s">
        <v>417</v>
      </c>
      <c r="B9" s="5" t="n">
        <v>178575167</v>
      </c>
      <c r="C9" s="5" t="n">
        <v>138496129</v>
      </c>
    </row>
    <row r="10" spans="1:3">
      <c r="A10" s="4" t="s">
        <v>508</v>
      </c>
      <c r="B10" s="5" t="n">
        <v>561759</v>
      </c>
      <c r="C10" s="5" t="n">
        <v>576634</v>
      </c>
    </row>
    <row r="11" spans="1:3">
      <c r="A11" s="4" t="s">
        <v>509</v>
      </c>
      <c r="B11" s="5" t="n">
        <v>0</v>
      </c>
      <c r="C11" s="5" t="n">
        <v>0</v>
      </c>
    </row>
    <row r="12" spans="1:3">
      <c r="A12" s="4" t="s">
        <v>510</v>
      </c>
    </row>
    <row r="13" spans="1:3">
      <c r="A13" s="3" t="s">
        <v>506</v>
      </c>
    </row>
    <row r="14" spans="1:3">
      <c r="A14" s="4" t="s">
        <v>36</v>
      </c>
      <c r="B14" s="5" t="n">
        <v>463330</v>
      </c>
      <c r="C14" s="5" t="n">
        <v>575294</v>
      </c>
    </row>
    <row r="15" spans="1:3">
      <c r="A15" s="4" t="s">
        <v>38</v>
      </c>
      <c r="C15" s="5" t="n">
        <v>3899986</v>
      </c>
    </row>
    <row r="16" spans="1:3">
      <c r="A16" s="4" t="s">
        <v>417</v>
      </c>
      <c r="B16" s="5" t="n">
        <v>126296193</v>
      </c>
      <c r="C16" s="5" t="n">
        <v>121717141</v>
      </c>
    </row>
    <row r="17" spans="1:3">
      <c r="A17" s="4" t="s">
        <v>508</v>
      </c>
      <c r="B17" s="5" t="n">
        <v>561759</v>
      </c>
      <c r="C17" s="5" t="n">
        <v>576634</v>
      </c>
    </row>
    <row r="18" spans="1:3">
      <c r="A18" s="4" t="s">
        <v>470</v>
      </c>
    </row>
    <row r="19" spans="1:3">
      <c r="A19" s="3" t="s">
        <v>506</v>
      </c>
    </row>
    <row r="20" spans="1:3">
      <c r="A20" s="4" t="s">
        <v>35</v>
      </c>
      <c r="B20" s="5" t="n">
        <v>48982622</v>
      </c>
      <c r="C20" s="5" t="n">
        <v>13810041</v>
      </c>
    </row>
    <row r="21" spans="1:3">
      <c r="A21" s="4" t="s">
        <v>507</v>
      </c>
      <c r="B21" s="5" t="n">
        <v>2796352</v>
      </c>
      <c r="C21" s="5" t="n">
        <v>2468947</v>
      </c>
    </row>
    <row r="22" spans="1:3">
      <c r="A22" s="4" t="s">
        <v>39</v>
      </c>
      <c r="B22" s="5" t="n">
        <v>500000</v>
      </c>
      <c r="C22" s="5" t="n">
        <v>500000</v>
      </c>
    </row>
    <row r="23" spans="1:3">
      <c r="A23" s="4" t="s">
        <v>417</v>
      </c>
      <c r="B23" s="5" t="n">
        <v>52278974</v>
      </c>
      <c r="C23" s="5" t="n">
        <v>16778988</v>
      </c>
    </row>
    <row r="24" spans="1:3">
      <c r="A24" s="4" t="s">
        <v>418</v>
      </c>
    </row>
    <row r="25" spans="1:3">
      <c r="A25" s="3" t="s">
        <v>506</v>
      </c>
    </row>
    <row r="26" spans="1:3">
      <c r="A26" s="4" t="s">
        <v>410</v>
      </c>
      <c r="B26" s="5" t="n">
        <v>125832863</v>
      </c>
      <c r="C26" s="5" t="n">
        <v>117241861</v>
      </c>
    </row>
    <row r="27" spans="1:3">
      <c r="A27" s="4" t="s">
        <v>417</v>
      </c>
      <c r="C27" s="5" t="n">
        <v>138496129</v>
      </c>
    </row>
    <row r="28" spans="1:3">
      <c r="A28" s="4" t="s">
        <v>511</v>
      </c>
    </row>
    <row r="29" spans="1:3">
      <c r="A29" s="3" t="s">
        <v>506</v>
      </c>
    </row>
    <row r="30" spans="1:3">
      <c r="A30" s="4" t="s">
        <v>410</v>
      </c>
      <c r="B30" s="5" t="n">
        <v>125832863</v>
      </c>
      <c r="C30" s="5" t="n">
        <v>117241861</v>
      </c>
    </row>
    <row r="31" spans="1:3">
      <c r="A31" s="4" t="s">
        <v>512</v>
      </c>
    </row>
    <row r="32" spans="1:3">
      <c r="A32" s="3" t="s">
        <v>506</v>
      </c>
    </row>
    <row r="33" spans="1:3">
      <c r="A33" s="4" t="s">
        <v>410</v>
      </c>
      <c r="B33" s="5" t="n">
        <v>2216200</v>
      </c>
      <c r="C33" s="5" t="n">
        <v>2081224</v>
      </c>
    </row>
    <row r="34" spans="1:3">
      <c r="A34" s="4" t="s">
        <v>513</v>
      </c>
    </row>
    <row r="35" spans="1:3">
      <c r="A35" s="3" t="s">
        <v>506</v>
      </c>
    </row>
    <row r="36" spans="1:3">
      <c r="A36" s="4" t="s">
        <v>410</v>
      </c>
      <c r="B36" s="5" t="n">
        <v>2216200</v>
      </c>
      <c r="C36" s="5" t="n">
        <v>2081224</v>
      </c>
    </row>
    <row r="37" spans="1:3">
      <c r="A37" s="4" t="s">
        <v>514</v>
      </c>
    </row>
    <row r="38" spans="1:3">
      <c r="A38" s="3" t="s">
        <v>506</v>
      </c>
    </row>
    <row r="39" spans="1:3">
      <c r="A39" s="4" t="s">
        <v>410</v>
      </c>
      <c r="B39" s="5" t="n">
        <v>752980</v>
      </c>
      <c r="C39" s="5" t="n">
        <v>798608</v>
      </c>
    </row>
    <row r="40" spans="1:3">
      <c r="A40" s="4" t="s">
        <v>515</v>
      </c>
    </row>
    <row r="41" spans="1:3">
      <c r="A41" s="3" t="s">
        <v>506</v>
      </c>
    </row>
    <row r="42" spans="1:3">
      <c r="A42" s="4" t="s">
        <v>410</v>
      </c>
      <c r="B42" s="5" t="n">
        <v>752980</v>
      </c>
      <c r="C42" s="5" t="n">
        <v>798608</v>
      </c>
    </row>
    <row r="43" spans="1:3">
      <c r="A43" s="4" t="s">
        <v>516</v>
      </c>
    </row>
    <row r="44" spans="1:3">
      <c r="A44" s="3" t="s">
        <v>506</v>
      </c>
    </row>
    <row r="45" spans="1:3">
      <c r="A45" s="4" t="s">
        <v>410</v>
      </c>
      <c r="B45" s="5" t="n">
        <v>102779025</v>
      </c>
      <c r="C45" s="5" t="n">
        <v>95247824</v>
      </c>
    </row>
    <row r="46" spans="1:3">
      <c r="A46" s="4" t="s">
        <v>517</v>
      </c>
    </row>
    <row r="47" spans="1:3">
      <c r="A47" s="3" t="s">
        <v>506</v>
      </c>
    </row>
    <row r="48" spans="1:3">
      <c r="A48" s="4" t="s">
        <v>410</v>
      </c>
      <c r="B48" s="5" t="n">
        <v>102779025</v>
      </c>
      <c r="C48" s="5" t="n">
        <v>95247824</v>
      </c>
    </row>
    <row r="49" spans="1:3">
      <c r="A49" s="4" t="s">
        <v>518</v>
      </c>
    </row>
    <row r="50" spans="1:3">
      <c r="A50" s="3" t="s">
        <v>506</v>
      </c>
    </row>
    <row r="51" spans="1:3">
      <c r="A51" s="4" t="s">
        <v>410</v>
      </c>
      <c r="B51" s="5" t="n">
        <v>251233</v>
      </c>
      <c r="C51" s="5" t="n">
        <v>249282</v>
      </c>
    </row>
    <row r="52" spans="1:3">
      <c r="A52" s="4" t="s">
        <v>519</v>
      </c>
    </row>
    <row r="53" spans="1:3">
      <c r="A53" s="3" t="s">
        <v>506</v>
      </c>
    </row>
    <row r="54" spans="1:3">
      <c r="A54" s="4" t="s">
        <v>410</v>
      </c>
      <c r="B54" s="5" t="n">
        <v>251233</v>
      </c>
      <c r="C54" s="5" t="n">
        <v>249282</v>
      </c>
    </row>
    <row r="55" spans="1:3">
      <c r="A55" s="4" t="s">
        <v>520</v>
      </c>
    </row>
    <row r="56" spans="1:3">
      <c r="A56" s="3" t="s">
        <v>506</v>
      </c>
    </row>
    <row r="57" spans="1:3">
      <c r="A57" s="4" t="s">
        <v>410</v>
      </c>
      <c r="B57" s="5" t="n">
        <v>2971711</v>
      </c>
      <c r="C57" s="5" t="n">
        <v>25291</v>
      </c>
    </row>
    <row r="58" spans="1:3">
      <c r="A58" s="4" t="s">
        <v>521</v>
      </c>
    </row>
    <row r="59" spans="1:3">
      <c r="A59" s="3" t="s">
        <v>506</v>
      </c>
    </row>
    <row r="60" spans="1:3">
      <c r="A60" s="4" t="s">
        <v>410</v>
      </c>
      <c r="B60" s="5" t="n">
        <v>2971711</v>
      </c>
      <c r="C60" s="5" t="n">
        <v>25291</v>
      </c>
    </row>
    <row r="61" spans="1:3">
      <c r="A61" s="4" t="s">
        <v>522</v>
      </c>
    </row>
    <row r="62" spans="1:3">
      <c r="A62" s="3" t="s">
        <v>506</v>
      </c>
    </row>
    <row r="63" spans="1:3">
      <c r="A63" s="4" t="s">
        <v>410</v>
      </c>
      <c r="B63" s="5" t="n">
        <v>16861714</v>
      </c>
      <c r="C63" s="5" t="n">
        <v>18839632</v>
      </c>
    </row>
    <row r="64" spans="1:3">
      <c r="A64" s="4" t="s">
        <v>523</v>
      </c>
    </row>
    <row r="65" spans="1:3">
      <c r="A65" s="3" t="s">
        <v>506</v>
      </c>
    </row>
    <row r="66" spans="1:3">
      <c r="A66" s="4" t="s">
        <v>410</v>
      </c>
      <c r="B66" s="6" t="n">
        <v>16861714</v>
      </c>
      <c r="C66" s="6" t="n">
        <v>18839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25506856</v>
      </c>
      <c r="C3" s="6" t="n">
        <v>43716205</v>
      </c>
    </row>
    <row r="4" spans="1:3">
      <c r="A4" s="4" t="s">
        <v>527</v>
      </c>
    </row>
    <row r="5" spans="1:3">
      <c r="A5" s="3" t="s">
        <v>525</v>
      </c>
    </row>
    <row r="6" spans="1:3">
      <c r="A6" s="4" t="s">
        <v>526</v>
      </c>
      <c r="B6" s="5" t="n">
        <v>25506856</v>
      </c>
      <c r="C6" s="5" t="n">
        <v>43716205</v>
      </c>
    </row>
    <row r="7" spans="1:3">
      <c r="A7" s="4" t="s">
        <v>470</v>
      </c>
    </row>
    <row r="8" spans="1:3">
      <c r="A8" s="3" t="s">
        <v>525</v>
      </c>
    </row>
    <row r="9" spans="1:3">
      <c r="A9" s="4" t="s">
        <v>40</v>
      </c>
      <c r="B9" s="5" t="n">
        <v>128734</v>
      </c>
      <c r="C9" s="5" t="n">
        <v>106014</v>
      </c>
    </row>
    <row r="10" spans="1:3">
      <c r="A10" s="3" t="s">
        <v>53</v>
      </c>
    </row>
    <row r="11" spans="1:3">
      <c r="A11" s="4" t="s">
        <v>528</v>
      </c>
      <c r="B11" s="5" t="n">
        <v>220462679</v>
      </c>
      <c r="C11" s="5" t="n">
        <v>171168785</v>
      </c>
    </row>
    <row r="12" spans="1:3">
      <c r="A12" s="4" t="s">
        <v>529</v>
      </c>
    </row>
    <row r="13" spans="1:3">
      <c r="A13" s="3" t="s">
        <v>525</v>
      </c>
    </row>
    <row r="14" spans="1:3">
      <c r="A14" s="4" t="s">
        <v>40</v>
      </c>
      <c r="B14" s="5" t="n">
        <v>128734</v>
      </c>
      <c r="C14" s="5" t="n">
        <v>106014</v>
      </c>
    </row>
    <row r="15" spans="1:3">
      <c r="A15" s="4" t="s">
        <v>526</v>
      </c>
      <c r="B15" s="5" t="n">
        <v>25506856</v>
      </c>
      <c r="C15" s="5" t="n">
        <v>43716205</v>
      </c>
    </row>
    <row r="16" spans="1:3">
      <c r="A16" s="3" t="s">
        <v>53</v>
      </c>
    </row>
    <row r="17" spans="1:3">
      <c r="A17" s="4" t="s">
        <v>528</v>
      </c>
      <c r="B17" s="5" t="n">
        <v>220462679</v>
      </c>
      <c r="C17" s="5" t="n">
        <v>171168785</v>
      </c>
    </row>
    <row r="18" spans="1:3">
      <c r="A18" s="4" t="s">
        <v>530</v>
      </c>
    </row>
    <row r="19" spans="1:3">
      <c r="A19" s="3" t="s">
        <v>525</v>
      </c>
    </row>
    <row r="20" spans="1:3">
      <c r="A20" s="4" t="s">
        <v>40</v>
      </c>
      <c r="B20" s="5" t="n">
        <v>128734</v>
      </c>
      <c r="C20" s="5" t="n">
        <v>106014</v>
      </c>
    </row>
    <row r="21" spans="1:3">
      <c r="A21" s="4" t="s">
        <v>526</v>
      </c>
      <c r="B21" s="5" t="n">
        <v>25506856</v>
      </c>
      <c r="C21" s="5" t="n">
        <v>43716205</v>
      </c>
    </row>
    <row r="22" spans="1:3">
      <c r="A22" s="3" t="s">
        <v>53</v>
      </c>
    </row>
    <row r="23" spans="1:3">
      <c r="A23" s="4" t="s">
        <v>528</v>
      </c>
      <c r="B23" s="6" t="n">
        <v>220462679</v>
      </c>
      <c r="C23" s="6" t="n">
        <v>1711687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531</v>
      </c>
      <c r="B1" s="2" t="s">
        <v>1</v>
      </c>
    </row>
    <row r="2" spans="1:2">
      <c r="B2" s="2" t="s">
        <v>384</v>
      </c>
    </row>
    <row r="3" spans="1:2">
      <c r="A3" s="4" t="s">
        <v>532</v>
      </c>
      <c r="B3" s="6" t="n">
        <v>16885002</v>
      </c>
    </row>
    <row r="4" spans="1:2">
      <c r="A4" s="4" t="s">
        <v>533</v>
      </c>
      <c r="B4" s="5" t="n">
        <v>39724043</v>
      </c>
    </row>
    <row r="5" spans="1:2">
      <c r="A5" s="4" t="s">
        <v>534</v>
      </c>
      <c r="B5" s="5" t="n">
        <v>4231579</v>
      </c>
    </row>
    <row r="6" spans="1:2">
      <c r="A6" s="4" t="s">
        <v>535</v>
      </c>
      <c r="B6" s="5" t="n">
        <v>30242</v>
      </c>
    </row>
    <row r="7" spans="1:2">
      <c r="A7" s="4" t="s">
        <v>536</v>
      </c>
      <c r="B7" s="5" t="n">
        <v>52407708</v>
      </c>
    </row>
    <row r="8" spans="1:2">
      <c r="A8" s="4" t="s">
        <v>537</v>
      </c>
    </row>
    <row r="9" spans="1:2">
      <c r="A9" s="4" t="s">
        <v>532</v>
      </c>
      <c r="B9" s="5" t="n">
        <v>106014</v>
      </c>
    </row>
    <row r="10" spans="1:2">
      <c r="A10" s="4" t="s">
        <v>533</v>
      </c>
      <c r="B10" s="5" t="n">
        <v>22720</v>
      </c>
    </row>
    <row r="11" spans="1:2">
      <c r="A11" s="4" t="s">
        <v>536</v>
      </c>
      <c r="B11" s="5" t="n">
        <v>128734</v>
      </c>
    </row>
    <row r="12" spans="1:2">
      <c r="A12" s="4" t="s">
        <v>35</v>
      </c>
    </row>
    <row r="13" spans="1:2">
      <c r="A13" s="4" t="s">
        <v>532</v>
      </c>
      <c r="B13" s="5" t="n">
        <v>13810041</v>
      </c>
    </row>
    <row r="14" spans="1:2">
      <c r="A14" s="4" t="s">
        <v>533</v>
      </c>
      <c r="B14" s="5" t="n">
        <v>37242531</v>
      </c>
    </row>
    <row r="15" spans="1:2">
      <c r="A15" s="4" t="s">
        <v>534</v>
      </c>
      <c r="B15" s="5" t="n">
        <v>2100192</v>
      </c>
    </row>
    <row r="16" spans="1:2">
      <c r="A16" s="4" t="s">
        <v>535</v>
      </c>
      <c r="B16" s="5" t="n">
        <v>30242</v>
      </c>
    </row>
    <row r="17" spans="1:2">
      <c r="A17" s="4" t="s">
        <v>536</v>
      </c>
      <c r="B17" s="5" t="n">
        <v>48982622</v>
      </c>
    </row>
    <row r="18" spans="1:2">
      <c r="A18" s="4" t="s">
        <v>37</v>
      </c>
    </row>
    <row r="19" spans="1:2">
      <c r="A19" s="4" t="s">
        <v>532</v>
      </c>
      <c r="B19" s="5" t="n">
        <v>2468947</v>
      </c>
    </row>
    <row r="20" spans="1:2">
      <c r="A20" s="4" t="s">
        <v>533</v>
      </c>
      <c r="B20" s="5" t="n">
        <v>2458792</v>
      </c>
    </row>
    <row r="21" spans="1:2">
      <c r="A21" s="4" t="s">
        <v>534</v>
      </c>
      <c r="B21" s="5" t="n">
        <v>2131387</v>
      </c>
    </row>
    <row r="22" spans="1:2">
      <c r="A22" s="4" t="s">
        <v>536</v>
      </c>
      <c r="B22" s="5" t="n">
        <v>2796352</v>
      </c>
    </row>
    <row r="23" spans="1:2">
      <c r="A23" s="4" t="s">
        <v>230</v>
      </c>
    </row>
    <row r="24" spans="1:2">
      <c r="A24" s="4" t="s">
        <v>532</v>
      </c>
      <c r="B24" s="5" t="n">
        <v>500000</v>
      </c>
    </row>
    <row r="25" spans="1:2">
      <c r="A25" s="4" t="s">
        <v>536</v>
      </c>
      <c r="B25" s="6" t="n">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427075</v>
      </c>
      <c r="C3" s="6" t="n">
        <v>436777</v>
      </c>
    </row>
    <row r="4" spans="1:3">
      <c r="A4" s="4" t="s">
        <v>541</v>
      </c>
      <c r="B4" s="5" t="n">
        <v>210030</v>
      </c>
      <c r="C4" s="5" t="n">
        <v>221918</v>
      </c>
    </row>
    <row r="5" spans="1:3">
      <c r="A5" s="4" t="s">
        <v>542</v>
      </c>
      <c r="B5" s="5" t="n">
        <v>7072</v>
      </c>
      <c r="C5" s="5" t="n">
        <v>4566</v>
      </c>
    </row>
    <row r="6" spans="1:3">
      <c r="A6" s="4" t="s">
        <v>543</v>
      </c>
      <c r="B6" s="5" t="n">
        <v>5568896</v>
      </c>
    </row>
    <row r="7" spans="1:3">
      <c r="A7" s="4" t="s">
        <v>544</v>
      </c>
      <c r="B7" s="5" t="n">
        <v>1728134</v>
      </c>
      <c r="C7" s="5" t="n">
        <v>1468030</v>
      </c>
    </row>
    <row r="8" spans="1:3">
      <c r="A8" s="4" t="s">
        <v>545</v>
      </c>
      <c r="B8" s="5" t="n">
        <v>1230</v>
      </c>
      <c r="C8" s="5" t="n">
        <v>1020</v>
      </c>
    </row>
    <row r="9" spans="1:3">
      <c r="A9" s="4" t="s">
        <v>236</v>
      </c>
      <c r="B9" s="5" t="n">
        <v>23362</v>
      </c>
      <c r="C9" s="5" t="n">
        <v>15508</v>
      </c>
    </row>
    <row r="10" spans="1:3">
      <c r="A10" s="4" t="s">
        <v>54</v>
      </c>
      <c r="B10" s="5" t="n">
        <v>1338072</v>
      </c>
      <c r="C10" s="5" t="n">
        <v>848643</v>
      </c>
    </row>
    <row r="11" spans="1:3">
      <c r="A11" s="4" t="s">
        <v>546</v>
      </c>
      <c r="B11" s="5" t="n">
        <v>9303871</v>
      </c>
      <c r="C11" s="5" t="n">
        <v>2996462</v>
      </c>
    </row>
    <row r="12" spans="1:3">
      <c r="A12" s="4" t="s">
        <v>547</v>
      </c>
      <c r="B12" s="5" t="n">
        <v>-4156035</v>
      </c>
      <c r="C12" s="5" t="n">
        <v>-2618741</v>
      </c>
    </row>
    <row r="13" spans="1:3">
      <c r="A13" s="4" t="s">
        <v>548</v>
      </c>
      <c r="B13" s="5" t="n">
        <v>5147836</v>
      </c>
      <c r="C13" s="5" t="n">
        <v>377721</v>
      </c>
    </row>
    <row r="14" spans="1:3">
      <c r="A14" s="3" t="s">
        <v>549</v>
      </c>
    </row>
    <row r="15" spans="1:3">
      <c r="A15" s="4" t="s">
        <v>543</v>
      </c>
      <c r="B15" s="5" t="n">
        <v>4880173</v>
      </c>
      <c r="C15" s="5" t="n">
        <v>116088</v>
      </c>
    </row>
    <row r="16" spans="1:3">
      <c r="A16" s="4" t="s">
        <v>550</v>
      </c>
      <c r="B16" s="5" t="n">
        <v>84076</v>
      </c>
      <c r="C16" s="5" t="n">
        <v>81789</v>
      </c>
    </row>
    <row r="17" spans="1:3">
      <c r="A17" s="4" t="s">
        <v>47</v>
      </c>
      <c r="B17" s="5" t="n">
        <v>147000</v>
      </c>
      <c r="C17" s="5" t="n">
        <v>147000</v>
      </c>
    </row>
    <row r="18" spans="1:3">
      <c r="A18" s="4" t="s">
        <v>40</v>
      </c>
      <c r="B18" s="5" t="n">
        <v>36587</v>
      </c>
      <c r="C18" s="5" t="n">
        <v>32844</v>
      </c>
    </row>
    <row r="19" spans="1:3">
      <c r="A19" s="4" t="s">
        <v>551</v>
      </c>
      <c r="B19" s="6" t="n">
        <v>5147836</v>
      </c>
      <c r="C19" s="6" t="n">
        <v>377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6</v>
      </c>
    </row>
    <row r="3" spans="1:3">
      <c r="A3" s="3" t="s">
        <v>190</v>
      </c>
    </row>
    <row r="4" spans="1:3">
      <c r="A4" s="4" t="s">
        <v>553</v>
      </c>
      <c r="B4" s="6" t="n">
        <v>4610839</v>
      </c>
      <c r="C4" s="6" t="n">
        <v>-313954</v>
      </c>
    </row>
    <row r="5" spans="1:3">
      <c r="A5" s="3" t="s">
        <v>554</v>
      </c>
    </row>
    <row r="6" spans="1:3">
      <c r="A6" s="4" t="s">
        <v>555</v>
      </c>
      <c r="B6" s="5" t="n">
        <v>2611</v>
      </c>
      <c r="C6" s="5" t="n">
        <v>2583</v>
      </c>
    </row>
    <row r="7" spans="1:3">
      <c r="A7" s="4" t="s">
        <v>556</v>
      </c>
      <c r="B7" s="5" t="n">
        <v>-4147690</v>
      </c>
      <c r="C7" s="5" t="n">
        <v>234398</v>
      </c>
    </row>
    <row r="8" spans="1:3">
      <c r="A8" s="4" t="s">
        <v>475</v>
      </c>
      <c r="B8" s="5" t="n">
        <v>-57844</v>
      </c>
      <c r="C8" s="5" t="n">
        <v>76973</v>
      </c>
    </row>
    <row r="9" spans="1:3">
      <c r="A9" s="4" t="s">
        <v>557</v>
      </c>
      <c r="B9" s="5" t="n">
        <v>-4202923</v>
      </c>
      <c r="C9" s="5" t="n">
        <v>313954</v>
      </c>
    </row>
    <row r="10" spans="1:3">
      <c r="A10" s="4" t="s">
        <v>558</v>
      </c>
      <c r="B10" s="6" t="n">
        <v>407916</v>
      </c>
      <c r="C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59</v>
      </c>
      <c r="B1" s="2" t="s">
        <v>1</v>
      </c>
    </row>
    <row r="2" spans="1:5">
      <c r="B2" s="2" t="s">
        <v>2</v>
      </c>
      <c r="C2" s="2" t="s">
        <v>86</v>
      </c>
      <c r="D2" s="2" t="s">
        <v>32</v>
      </c>
      <c r="E2" s="2" t="s">
        <v>560</v>
      </c>
    </row>
    <row r="3" spans="1:5">
      <c r="A3" s="4" t="s">
        <v>561</v>
      </c>
      <c r="B3" s="6" t="n">
        <v>4156035</v>
      </c>
      <c r="D3" s="6" t="n">
        <v>2618741</v>
      </c>
    </row>
    <row r="4" spans="1:5">
      <c r="A4" s="4" t="s">
        <v>562</v>
      </c>
      <c r="B4" s="4" t="s">
        <v>563</v>
      </c>
    </row>
    <row r="5" spans="1:5">
      <c r="A5" s="4" t="s">
        <v>564</v>
      </c>
      <c r="B5" s="6" t="n">
        <v>1896207</v>
      </c>
      <c r="E5" s="6" t="n">
        <v>890636</v>
      </c>
    </row>
    <row r="6" spans="1:5">
      <c r="A6" s="4" t="s">
        <v>565</v>
      </c>
      <c r="B6" s="4" t="s">
        <v>483</v>
      </c>
    </row>
    <row r="7" spans="1:5">
      <c r="A7" s="4" t="s">
        <v>102</v>
      </c>
      <c r="B7" s="6" t="n">
        <v>407916</v>
      </c>
      <c r="C7" s="6" t="n">
        <v>0</v>
      </c>
    </row>
    <row r="8" spans="1:5">
      <c r="A8" s="4" t="s">
        <v>484</v>
      </c>
    </row>
    <row r="9" spans="1:5">
      <c r="A9" s="4" t="s">
        <v>566</v>
      </c>
      <c r="B9" s="4" t="s">
        <v>567</v>
      </c>
    </row>
    <row r="10" spans="1:5">
      <c r="A10" s="4" t="s">
        <v>487</v>
      </c>
    </row>
    <row r="11" spans="1:5">
      <c r="A11" s="4" t="s">
        <v>566</v>
      </c>
      <c r="B11" s="4" t="s">
        <v>5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69</v>
      </c>
      <c r="B1" s="2" t="s">
        <v>1</v>
      </c>
    </row>
    <row r="2" spans="1:4">
      <c r="B2" s="2" t="s">
        <v>2</v>
      </c>
      <c r="C2" s="2" t="s">
        <v>86</v>
      </c>
      <c r="D2" s="2" t="s">
        <v>32</v>
      </c>
    </row>
    <row r="3" spans="1:4">
      <c r="A3" s="3" t="s">
        <v>570</v>
      </c>
    </row>
    <row r="4" spans="1:4">
      <c r="A4" s="4" t="s">
        <v>498</v>
      </c>
      <c r="B4" s="6" t="n">
        <v>51200947</v>
      </c>
      <c r="D4" s="6" t="n">
        <v>30579524</v>
      </c>
    </row>
    <row r="5" spans="1:4">
      <c r="A5" s="3" t="s">
        <v>571</v>
      </c>
    </row>
    <row r="6" spans="1:4">
      <c r="A6" s="4" t="s">
        <v>572</v>
      </c>
      <c r="B6" s="5" t="n">
        <v>231674</v>
      </c>
      <c r="C6" s="6" t="n">
        <v>273101</v>
      </c>
    </row>
    <row r="7" spans="1:4">
      <c r="A7" s="4" t="s">
        <v>573</v>
      </c>
      <c r="B7" s="5" t="n">
        <v>31287</v>
      </c>
      <c r="C7" s="5" t="n">
        <v>77703</v>
      </c>
    </row>
    <row r="8" spans="1:4">
      <c r="A8" s="4" t="s">
        <v>574</v>
      </c>
      <c r="B8" s="6" t="n">
        <v>3108</v>
      </c>
      <c r="C8" s="6" t="n">
        <v>29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5</v>
      </c>
      <c r="B1" s="2" t="s">
        <v>1</v>
      </c>
    </row>
    <row r="2" spans="1:3">
      <c r="B2" s="2" t="s">
        <v>2</v>
      </c>
      <c r="C2" s="2" t="s">
        <v>32</v>
      </c>
    </row>
    <row r="3" spans="1:3">
      <c r="A3" s="4" t="s">
        <v>576</v>
      </c>
      <c r="B3" s="6" t="n">
        <v>51200947</v>
      </c>
      <c r="C3" s="6" t="n">
        <v>30579524</v>
      </c>
    </row>
    <row r="4" spans="1:3">
      <c r="A4" s="4" t="s">
        <v>367</v>
      </c>
    </row>
    <row r="5" spans="1:3">
      <c r="A5" s="4" t="s">
        <v>577</v>
      </c>
      <c r="B5" s="4" t="s">
        <v>578</v>
      </c>
    </row>
    <row r="6" spans="1:3">
      <c r="A6" s="4" t="s">
        <v>579</v>
      </c>
      <c r="B6" s="6" t="n">
        <v>21325367</v>
      </c>
    </row>
    <row r="7" spans="1:3">
      <c r="A7" s="4" t="s">
        <v>576</v>
      </c>
      <c r="B7" s="6" t="n">
        <v>21325367</v>
      </c>
      <c r="C7" s="5" t="n">
        <v>4213699</v>
      </c>
    </row>
    <row r="8" spans="1:3">
      <c r="A8" s="4" t="s">
        <v>580</v>
      </c>
    </row>
    <row r="9" spans="1:3">
      <c r="A9" s="4" t="s">
        <v>577</v>
      </c>
      <c r="B9" s="4" t="s">
        <v>581</v>
      </c>
    </row>
    <row r="10" spans="1:3">
      <c r="A10" s="4" t="s">
        <v>579</v>
      </c>
      <c r="B10" s="6" t="n">
        <v>479884</v>
      </c>
    </row>
    <row r="11" spans="1:3">
      <c r="A11" s="4" t="s">
        <v>576</v>
      </c>
      <c r="B11" s="6" t="n">
        <v>479884</v>
      </c>
    </row>
    <row r="12" spans="1:3">
      <c r="A12" s="4" t="s">
        <v>582</v>
      </c>
    </row>
    <row r="13" spans="1:3">
      <c r="A13" s="4" t="s">
        <v>577</v>
      </c>
      <c r="B13" s="4" t="s">
        <v>583</v>
      </c>
    </row>
    <row r="14" spans="1:3">
      <c r="A14" s="4" t="s">
        <v>584</v>
      </c>
      <c r="B14" s="6" t="n">
        <v>134417</v>
      </c>
    </row>
    <row r="15" spans="1:3">
      <c r="A15" s="4" t="s">
        <v>579</v>
      </c>
      <c r="B15" s="5" t="n">
        <v>11367938</v>
      </c>
    </row>
    <row r="16" spans="1:3">
      <c r="A16" s="4" t="s">
        <v>585</v>
      </c>
      <c r="B16" s="5" t="n">
        <v>267808</v>
      </c>
    </row>
    <row r="17" spans="1:3">
      <c r="A17" s="4" t="s">
        <v>576</v>
      </c>
      <c r="B17" s="6" t="n">
        <v>11234546</v>
      </c>
      <c r="C17" s="5" t="n">
        <v>11208227</v>
      </c>
    </row>
    <row r="18" spans="1:3">
      <c r="A18" s="4" t="s">
        <v>368</v>
      </c>
    </row>
    <row r="19" spans="1:3">
      <c r="A19" s="4" t="s">
        <v>577</v>
      </c>
      <c r="B19" s="4" t="s">
        <v>578</v>
      </c>
    </row>
    <row r="20" spans="1:3">
      <c r="A20" s="4" t="s">
        <v>579</v>
      </c>
      <c r="B20" s="6" t="n">
        <v>5761090</v>
      </c>
    </row>
    <row r="21" spans="1:3">
      <c r="A21" s="4" t="s">
        <v>576</v>
      </c>
      <c r="B21" s="6" t="n">
        <v>5761088</v>
      </c>
      <c r="C21" s="5" t="n">
        <v>2506911</v>
      </c>
    </row>
    <row r="22" spans="1:3">
      <c r="A22" s="4" t="s">
        <v>378</v>
      </c>
    </row>
    <row r="23" spans="1:3">
      <c r="A23" s="4" t="s">
        <v>577</v>
      </c>
      <c r="B23" s="4" t="s">
        <v>578</v>
      </c>
    </row>
    <row r="24" spans="1:3">
      <c r="A24" s="4" t="s">
        <v>579</v>
      </c>
      <c r="B24" s="6" t="n">
        <v>12458766</v>
      </c>
    </row>
    <row r="25" spans="1:3">
      <c r="A25" s="4" t="s">
        <v>585</v>
      </c>
      <c r="B25" s="5" t="n">
        <v>58704</v>
      </c>
    </row>
    <row r="26" spans="1:3">
      <c r="A26" s="4" t="s">
        <v>576</v>
      </c>
      <c r="B26" s="6" t="n">
        <v>12400062</v>
      </c>
      <c r="C26" s="6" t="n">
        <v>121609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5"/>
    <col customWidth="1" max="5" min="5" width="21"/>
    <col customWidth="1" max="6" min="6" width="21"/>
    <col customWidth="1" max="7" min="7" width="21"/>
    <col customWidth="1" max="8" min="8" width="21"/>
  </cols>
  <sheetData>
    <row r="1" spans="1:8">
      <c r="A1" s="1" t="s">
        <v>586</v>
      </c>
      <c r="B1" s="2" t="s">
        <v>587</v>
      </c>
      <c r="C1" s="2" t="s">
        <v>588</v>
      </c>
      <c r="D1" s="2" t="s">
        <v>589</v>
      </c>
      <c r="E1" s="2" t="s">
        <v>590</v>
      </c>
      <c r="F1" s="2" t="s">
        <v>384</v>
      </c>
      <c r="G1" s="2" t="s">
        <v>591</v>
      </c>
      <c r="H1" s="2" t="s">
        <v>592</v>
      </c>
    </row>
    <row r="2" spans="1:8">
      <c r="A2" s="4" t="s">
        <v>498</v>
      </c>
      <c r="F2" s="6" t="n">
        <v>51200947</v>
      </c>
      <c r="H2" s="6" t="n">
        <v>30579524</v>
      </c>
    </row>
    <row r="3" spans="1:8">
      <c r="A3" s="4" t="s">
        <v>593</v>
      </c>
      <c r="F3" s="5" t="n">
        <v>26770983</v>
      </c>
      <c r="H3" s="5" t="n">
        <v>-2291413</v>
      </c>
    </row>
    <row r="4" spans="1:8">
      <c r="A4" s="4" t="s">
        <v>594</v>
      </c>
      <c r="F4" s="5" t="n">
        <v>23200000</v>
      </c>
    </row>
    <row r="5" spans="1:8">
      <c r="A5" s="4" t="s">
        <v>595</v>
      </c>
      <c r="D5" s="5" t="n">
        <v>2</v>
      </c>
    </row>
    <row r="6" spans="1:8">
      <c r="A6" s="4" t="s">
        <v>596</v>
      </c>
      <c r="F6" s="5" t="n">
        <v>21</v>
      </c>
      <c r="G6" s="6" t="n">
        <v>-2479</v>
      </c>
    </row>
    <row r="7" spans="1:8">
      <c r="A7" s="4" t="s">
        <v>597</v>
      </c>
      <c r="F7" s="5" t="n">
        <v>19100000</v>
      </c>
    </row>
    <row r="8" spans="1:8">
      <c r="A8" s="4" t="s">
        <v>141</v>
      </c>
      <c r="F8" s="5" t="n">
        <v>1033940</v>
      </c>
      <c r="G8" s="6" t="n">
        <v>-792325</v>
      </c>
    </row>
    <row r="9" spans="1:8">
      <c r="A9" s="4" t="s">
        <v>598</v>
      </c>
      <c r="B9" s="4" t="s">
        <v>599</v>
      </c>
      <c r="C9" s="4" t="s">
        <v>600</v>
      </c>
      <c r="E9" s="4" t="s">
        <v>601</v>
      </c>
    </row>
    <row r="10" spans="1:8">
      <c r="A10" s="4" t="s">
        <v>602</v>
      </c>
      <c r="F10" s="5" t="n">
        <v>0</v>
      </c>
      <c r="H10" s="5" t="n">
        <v>0</v>
      </c>
    </row>
    <row r="11" spans="1:8">
      <c r="A11" s="4" t="s">
        <v>255</v>
      </c>
    </row>
    <row r="12" spans="1:8">
      <c r="A12" s="4" t="s">
        <v>593</v>
      </c>
      <c r="F12" s="5" t="n">
        <v>3300000</v>
      </c>
    </row>
    <row r="13" spans="1:8">
      <c r="A13" s="4" t="s">
        <v>603</v>
      </c>
    </row>
    <row r="14" spans="1:8">
      <c r="A14" s="4" t="s">
        <v>593</v>
      </c>
      <c r="F14" s="5" t="n">
        <v>27000000</v>
      </c>
    </row>
    <row r="15" spans="1:8">
      <c r="A15" s="4" t="s">
        <v>596</v>
      </c>
      <c r="F15" s="5" t="n">
        <v>47800000</v>
      </c>
    </row>
    <row r="16" spans="1:8">
      <c r="A16" s="4" t="s">
        <v>604</v>
      </c>
    </row>
    <row r="17" spans="1:8">
      <c r="A17" s="4" t="s">
        <v>596</v>
      </c>
      <c r="D17" s="6" t="n">
        <v>3970509</v>
      </c>
    </row>
    <row r="18" spans="1:8">
      <c r="A18" s="4" t="s">
        <v>605</v>
      </c>
      <c r="D18" s="5" t="n">
        <v>3986411</v>
      </c>
    </row>
    <row r="19" spans="1:8">
      <c r="A19" s="4" t="s">
        <v>606</v>
      </c>
      <c r="F19" s="5" t="n">
        <v>548464</v>
      </c>
      <c r="H19" s="5" t="n">
        <v>1734184</v>
      </c>
    </row>
    <row r="20" spans="1:8">
      <c r="A20" s="4" t="s">
        <v>607</v>
      </c>
      <c r="F20" s="5" t="n">
        <v>298982</v>
      </c>
      <c r="H20" s="5" t="n">
        <v>996701</v>
      </c>
    </row>
    <row r="21" spans="1:8">
      <c r="A21" s="4" t="s">
        <v>608</v>
      </c>
    </row>
    <row r="22" spans="1:8">
      <c r="A22" s="4" t="s">
        <v>605</v>
      </c>
      <c r="D22" s="5" t="n">
        <v>2391847</v>
      </c>
    </row>
    <row r="23" spans="1:8">
      <c r="A23" s="4" t="s">
        <v>609</v>
      </c>
      <c r="D23" s="5" t="n">
        <v>2256802</v>
      </c>
    </row>
    <row r="24" spans="1:8">
      <c r="A24" s="4" t="s">
        <v>597</v>
      </c>
      <c r="D24" s="5" t="n">
        <v>135044</v>
      </c>
    </row>
    <row r="25" spans="1:8">
      <c r="A25" s="4" t="s">
        <v>610</v>
      </c>
    </row>
    <row r="26" spans="1:8">
      <c r="A26" s="4" t="s">
        <v>605</v>
      </c>
      <c r="D26" s="5" t="n">
        <v>1594564</v>
      </c>
    </row>
    <row r="27" spans="1:8">
      <c r="A27" s="4" t="s">
        <v>609</v>
      </c>
      <c r="D27" s="5" t="n">
        <v>1504535</v>
      </c>
    </row>
    <row r="28" spans="1:8">
      <c r="A28" s="4" t="s">
        <v>597</v>
      </c>
      <c r="D28" s="6" t="n">
        <v>90029</v>
      </c>
    </row>
    <row r="29" spans="1:8">
      <c r="A29" s="4" t="s">
        <v>611</v>
      </c>
    </row>
    <row r="30" spans="1:8">
      <c r="A30" s="4" t="s">
        <v>596</v>
      </c>
      <c r="E30" s="6" t="n">
        <v>45005536</v>
      </c>
    </row>
    <row r="31" spans="1:8">
      <c r="A31" s="4" t="s">
        <v>612</v>
      </c>
      <c r="E31" s="5" t="n">
        <v>46568321</v>
      </c>
    </row>
    <row r="32" spans="1:8">
      <c r="A32" s="4" t="s">
        <v>613</v>
      </c>
      <c r="E32" s="5" t="n">
        <v>1562786</v>
      </c>
    </row>
    <row r="33" spans="1:8">
      <c r="A33" s="4" t="s">
        <v>605</v>
      </c>
      <c r="E33" s="5" t="n">
        <v>47271267</v>
      </c>
    </row>
    <row r="34" spans="1:8">
      <c r="A34" s="4" t="s">
        <v>606</v>
      </c>
      <c r="F34" s="5" t="n">
        <v>673612</v>
      </c>
      <c r="H34" s="5" t="n">
        <v>4734926</v>
      </c>
    </row>
    <row r="35" spans="1:8">
      <c r="A35" s="4" t="s">
        <v>607</v>
      </c>
      <c r="F35" s="5" t="n">
        <v>674645</v>
      </c>
      <c r="H35" s="5" t="n">
        <v>4843120</v>
      </c>
    </row>
    <row r="36" spans="1:8">
      <c r="A36" s="4" t="s">
        <v>614</v>
      </c>
    </row>
    <row r="37" spans="1:8">
      <c r="A37" s="4" t="s">
        <v>605</v>
      </c>
      <c r="E37" s="5" t="n">
        <v>26944622</v>
      </c>
    </row>
    <row r="38" spans="1:8">
      <c r="A38" s="4" t="s">
        <v>609</v>
      </c>
      <c r="E38" s="5" t="n">
        <v>24928934</v>
      </c>
    </row>
    <row r="39" spans="1:8">
      <c r="A39" s="4" t="s">
        <v>597</v>
      </c>
      <c r="E39" s="5" t="n">
        <v>2015688</v>
      </c>
    </row>
    <row r="40" spans="1:8">
      <c r="A40" s="4" t="s">
        <v>615</v>
      </c>
    </row>
    <row r="41" spans="1:8">
      <c r="A41" s="4" t="s">
        <v>605</v>
      </c>
      <c r="E41" s="5" t="n">
        <v>17963081</v>
      </c>
    </row>
    <row r="42" spans="1:8">
      <c r="A42" s="4" t="s">
        <v>609</v>
      </c>
      <c r="E42" s="5" t="n">
        <v>16619289</v>
      </c>
    </row>
    <row r="43" spans="1:8">
      <c r="A43" s="4" t="s">
        <v>597</v>
      </c>
      <c r="E43" s="6" t="n">
        <v>1343792</v>
      </c>
    </row>
    <row r="44" spans="1:8">
      <c r="A44" s="4" t="s">
        <v>367</v>
      </c>
    </row>
    <row r="45" spans="1:8">
      <c r="A45" s="4" t="s">
        <v>498</v>
      </c>
      <c r="F45" s="5" t="n">
        <v>21325367</v>
      </c>
      <c r="H45" s="5" t="n">
        <v>4213699</v>
      </c>
    </row>
    <row r="46" spans="1:8">
      <c r="A46" s="4" t="s">
        <v>580</v>
      </c>
    </row>
    <row r="47" spans="1:8">
      <c r="A47" s="4" t="s">
        <v>498</v>
      </c>
      <c r="F47" s="5" t="n">
        <v>479884</v>
      </c>
    </row>
    <row r="48" spans="1:8">
      <c r="A48" s="4" t="s">
        <v>582</v>
      </c>
    </row>
    <row r="49" spans="1:8">
      <c r="A49" s="4" t="s">
        <v>498</v>
      </c>
      <c r="F49" s="5" t="n">
        <v>11234546</v>
      </c>
      <c r="H49" s="5" t="n">
        <v>11208227</v>
      </c>
    </row>
    <row r="50" spans="1:8">
      <c r="A50" s="4" t="s">
        <v>368</v>
      </c>
    </row>
    <row r="51" spans="1:8">
      <c r="A51" s="4" t="s">
        <v>498</v>
      </c>
      <c r="F51" s="5" t="n">
        <v>5761088</v>
      </c>
      <c r="H51" s="5" t="n">
        <v>2506911</v>
      </c>
    </row>
    <row r="52" spans="1:8">
      <c r="A52" s="4" t="s">
        <v>616</v>
      </c>
    </row>
    <row r="53" spans="1:8">
      <c r="A53" s="4" t="s">
        <v>617</v>
      </c>
      <c r="D53" s="4" t="s">
        <v>618</v>
      </c>
    </row>
    <row r="54" spans="1:8">
      <c r="A54" s="4" t="s">
        <v>619</v>
      </c>
    </row>
    <row r="55" spans="1:8">
      <c r="A55" s="4" t="s">
        <v>620</v>
      </c>
      <c r="D55" s="4" t="s">
        <v>601</v>
      </c>
    </row>
    <row r="56" spans="1:8">
      <c r="A56" s="4" t="s">
        <v>621</v>
      </c>
      <c r="D56" s="4" t="s">
        <v>600</v>
      </c>
    </row>
    <row r="57" spans="1:8">
      <c r="A57" s="4" t="s">
        <v>378</v>
      </c>
    </row>
    <row r="58" spans="1:8">
      <c r="A58" s="4" t="s">
        <v>498</v>
      </c>
      <c r="F58" s="6" t="n">
        <v>12400062</v>
      </c>
      <c r="H58" s="6" t="n">
        <v>12160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32</v>
      </c>
      <c r="B1" s="2" t="s">
        <v>1</v>
      </c>
    </row>
    <row r="2" spans="1:3">
      <c r="B2" s="2" t="s">
        <v>2</v>
      </c>
      <c r="C2" s="2" t="s">
        <v>86</v>
      </c>
    </row>
    <row r="3" spans="1:3">
      <c r="A3" s="3" t="s">
        <v>133</v>
      </c>
    </row>
    <row r="4" spans="1:3">
      <c r="A4" s="4" t="s">
        <v>122</v>
      </c>
      <c r="B4" s="6" t="n">
        <v>21548458</v>
      </c>
      <c r="C4" s="6" t="n">
        <v>-1495018</v>
      </c>
    </row>
    <row r="5" spans="1:3">
      <c r="A5" s="3" t="s">
        <v>134</v>
      </c>
    </row>
    <row r="6" spans="1:3">
      <c r="A6" s="4" t="s">
        <v>135</v>
      </c>
      <c r="B6" s="5" t="n">
        <v>37978</v>
      </c>
      <c r="C6" s="5" t="n">
        <v>24777</v>
      </c>
    </row>
    <row r="7" spans="1:3">
      <c r="A7" s="4" t="s">
        <v>136</v>
      </c>
      <c r="B7" s="5" t="n">
        <v>15321</v>
      </c>
      <c r="C7" s="5" t="n">
        <v>18013</v>
      </c>
    </row>
    <row r="8" spans="1:3">
      <c r="A8" s="4" t="s">
        <v>137</v>
      </c>
      <c r="B8" s="5" t="n">
        <v>11934</v>
      </c>
    </row>
    <row r="9" spans="1:3">
      <c r="A9" s="4" t="s">
        <v>138</v>
      </c>
      <c r="B9" s="5" t="n">
        <v>62500</v>
      </c>
    </row>
    <row r="10" spans="1:3">
      <c r="A10" s="4" t="s">
        <v>97</v>
      </c>
      <c r="B10" s="5" t="n">
        <v>40509</v>
      </c>
      <c r="C10" s="5" t="n">
        <v>2069</v>
      </c>
    </row>
    <row r="11" spans="1:3">
      <c r="A11" s="4" t="s">
        <v>139</v>
      </c>
      <c r="B11" s="5" t="n">
        <v>-1483941</v>
      </c>
      <c r="C11" s="5" t="n">
        <v>-253186</v>
      </c>
    </row>
    <row r="12" spans="1:3">
      <c r="A12" s="4" t="s">
        <v>140</v>
      </c>
      <c r="B12" s="5" t="n">
        <v>-22600010</v>
      </c>
      <c r="C12" s="5" t="n">
        <v>4397</v>
      </c>
    </row>
    <row r="13" spans="1:3">
      <c r="A13" s="4" t="s">
        <v>141</v>
      </c>
      <c r="B13" s="5" t="n">
        <v>1033940</v>
      </c>
      <c r="C13" s="5" t="n">
        <v>-792325</v>
      </c>
    </row>
    <row r="14" spans="1:3">
      <c r="A14" s="4" t="s">
        <v>142</v>
      </c>
      <c r="C14" s="5" t="n">
        <v>271142</v>
      </c>
    </row>
    <row r="15" spans="1:3">
      <c r="A15" s="4" t="s">
        <v>143</v>
      </c>
      <c r="C15" s="5" t="n">
        <v>90667</v>
      </c>
    </row>
    <row r="16" spans="1:3">
      <c r="A16" s="3" t="s">
        <v>144</v>
      </c>
    </row>
    <row r="17" spans="1:3">
      <c r="A17" s="4" t="s">
        <v>145</v>
      </c>
      <c r="B17" s="5" t="n">
        <v>2617495</v>
      </c>
      <c r="C17" s="5" t="n">
        <v>-204111</v>
      </c>
    </row>
    <row r="18" spans="1:3">
      <c r="A18" s="4" t="s">
        <v>146</v>
      </c>
      <c r="B18" s="5" t="n">
        <v>-1052329</v>
      </c>
      <c r="C18" s="5" t="n">
        <v>-86946</v>
      </c>
    </row>
    <row r="19" spans="1:3">
      <c r="A19" s="4" t="s">
        <v>44</v>
      </c>
      <c r="B19" s="5" t="n">
        <v>5599</v>
      </c>
      <c r="C19" s="5" t="n">
        <v>-1980</v>
      </c>
    </row>
    <row r="20" spans="1:3">
      <c r="A20" s="4" t="s">
        <v>147</v>
      </c>
      <c r="B20" s="5" t="n">
        <v>1699134</v>
      </c>
      <c r="C20" s="5" t="n">
        <v>276747</v>
      </c>
    </row>
    <row r="21" spans="1:3">
      <c r="A21" s="4" t="s">
        <v>148</v>
      </c>
      <c r="B21" s="5" t="n">
        <v>379158</v>
      </c>
      <c r="C21" s="5" t="n">
        <v>2042291</v>
      </c>
    </row>
    <row r="22" spans="1:3">
      <c r="A22" s="4" t="s">
        <v>149</v>
      </c>
      <c r="B22" s="5" t="n">
        <v>703</v>
      </c>
      <c r="C22" s="5" t="n">
        <v>-145981</v>
      </c>
    </row>
    <row r="23" spans="1:3">
      <c r="A23" s="4" t="s">
        <v>150</v>
      </c>
      <c r="B23" s="5" t="n">
        <v>2316449</v>
      </c>
      <c r="C23" s="5" t="n">
        <v>-249444</v>
      </c>
    </row>
    <row r="24" spans="1:3">
      <c r="A24" s="3" t="s">
        <v>151</v>
      </c>
    </row>
    <row r="25" spans="1:3">
      <c r="A25" s="4" t="s">
        <v>152</v>
      </c>
      <c r="B25" s="5" t="n">
        <v>-39723572</v>
      </c>
      <c r="C25" s="5" t="n">
        <v>-7446737</v>
      </c>
    </row>
    <row r="26" spans="1:3">
      <c r="A26" s="4" t="s">
        <v>153</v>
      </c>
      <c r="B26" s="5" t="n">
        <v>3852943</v>
      </c>
      <c r="C26" s="5" t="n">
        <v>360600</v>
      </c>
    </row>
    <row r="27" spans="1:3">
      <c r="A27" s="3" t="s">
        <v>154</v>
      </c>
    </row>
    <row r="28" spans="1:3">
      <c r="A28" s="4" t="s">
        <v>152</v>
      </c>
      <c r="B28" s="5" t="n">
        <v>-33342545</v>
      </c>
    </row>
    <row r="29" spans="1:3">
      <c r="A29" s="4" t="s">
        <v>155</v>
      </c>
      <c r="B29" s="5" t="n">
        <v>2069950</v>
      </c>
    </row>
    <row r="30" spans="1:3">
      <c r="A30" s="4" t="s">
        <v>156</v>
      </c>
      <c r="B30" s="5" t="n">
        <v>-651661</v>
      </c>
    </row>
    <row r="31" spans="1:3">
      <c r="A31" s="3" t="s">
        <v>37</v>
      </c>
    </row>
    <row r="32" spans="1:3">
      <c r="A32" s="4" t="s">
        <v>152</v>
      </c>
      <c r="B32" s="5" t="n">
        <v>-2715965</v>
      </c>
    </row>
    <row r="33" spans="1:3">
      <c r="A33" s="4" t="s">
        <v>155</v>
      </c>
      <c r="B33" s="5" t="n">
        <v>2388560</v>
      </c>
    </row>
    <row r="34" spans="1:3">
      <c r="A34" s="4" t="s">
        <v>157</v>
      </c>
      <c r="B34" s="5" t="n">
        <v>-22720</v>
      </c>
      <c r="C34" s="5" t="n">
        <v>733</v>
      </c>
    </row>
    <row r="35" spans="1:3">
      <c r="A35" s="4" t="s">
        <v>158</v>
      </c>
      <c r="B35" s="5" t="n">
        <v>-8998</v>
      </c>
      <c r="C35" s="5" t="n">
        <v>-3818</v>
      </c>
    </row>
    <row r="36" spans="1:3">
      <c r="A36" s="4" t="s">
        <v>159</v>
      </c>
      <c r="B36" s="5" t="n">
        <v>-68154008</v>
      </c>
      <c r="C36" s="5" t="n">
        <v>-7089222</v>
      </c>
    </row>
    <row r="37" spans="1:3">
      <c r="A37" s="3" t="s">
        <v>160</v>
      </c>
    </row>
    <row r="38" spans="1:3">
      <c r="A38" s="4" t="s">
        <v>60</v>
      </c>
      <c r="B38" s="5" t="n">
        <v>-111</v>
      </c>
      <c r="C38" s="5" t="n">
        <v>-111</v>
      </c>
    </row>
    <row r="39" spans="1:3">
      <c r="A39" s="4" t="s">
        <v>161</v>
      </c>
      <c r="B39" s="5" t="n">
        <v>47815010</v>
      </c>
      <c r="C39" s="5" t="n">
        <v>8320749</v>
      </c>
    </row>
    <row r="40" spans="1:3">
      <c r="A40" s="4" t="s">
        <v>162</v>
      </c>
      <c r="B40" s="5" t="n">
        <v>-186689</v>
      </c>
    </row>
    <row r="41" spans="1:3">
      <c r="A41" s="4" t="s">
        <v>163</v>
      </c>
      <c r="B41" s="5" t="n">
        <v>47628210</v>
      </c>
      <c r="C41" s="5" t="n">
        <v>8320638</v>
      </c>
    </row>
    <row r="42" spans="1:3">
      <c r="A42" s="4" t="s">
        <v>164</v>
      </c>
      <c r="B42" s="5" t="n">
        <v>-18209349</v>
      </c>
      <c r="C42" s="5" t="n">
        <v>981972</v>
      </c>
    </row>
    <row r="43" spans="1:3">
      <c r="A43" s="3" t="s">
        <v>165</v>
      </c>
    </row>
    <row r="44" spans="1:3">
      <c r="A44" s="4" t="s">
        <v>166</v>
      </c>
      <c r="B44" s="5" t="n">
        <v>43716205</v>
      </c>
      <c r="C44" s="5" t="n">
        <v>2832567</v>
      </c>
    </row>
    <row r="45" spans="1:3">
      <c r="A45" s="4" t="s">
        <v>167</v>
      </c>
      <c r="B45" s="6" t="n">
        <v>25506856</v>
      </c>
      <c r="C45" s="6" t="n">
        <v>3814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1"/>
    <col customWidth="1" max="2" min="2" width="30"/>
    <col customWidth="1" max="3" min="3" width="31"/>
    <col customWidth="1" max="4" min="4" width="27"/>
    <col customWidth="1" max="5" min="5" width="20"/>
    <col customWidth="1" max="6" min="6" width="21"/>
    <col customWidth="1" max="7" min="7" width="19"/>
  </cols>
  <sheetData>
    <row r="1" spans="1:7">
      <c r="A1" s="1" t="s">
        <v>622</v>
      </c>
      <c r="B1" s="2" t="s">
        <v>623</v>
      </c>
      <c r="C1" s="2" t="s">
        <v>624</v>
      </c>
      <c r="D1" s="2" t="s">
        <v>625</v>
      </c>
      <c r="E1" s="2" t="s">
        <v>626</v>
      </c>
      <c r="F1" s="2" t="s">
        <v>627</v>
      </c>
      <c r="G1" s="2" t="s">
        <v>322</v>
      </c>
    </row>
    <row r="2" spans="1:7">
      <c r="A2" s="4" t="s">
        <v>333</v>
      </c>
      <c r="B2" s="5" t="n">
        <v>1970000000</v>
      </c>
      <c r="D2" s="5" t="n">
        <v>1970000000</v>
      </c>
      <c r="E2" s="5" t="n">
        <v>1970000000</v>
      </c>
      <c r="G2" s="5" t="n">
        <v>1970000000</v>
      </c>
    </row>
    <row r="3" spans="1:7">
      <c r="A3" s="4" t="s">
        <v>628</v>
      </c>
    </row>
    <row r="4" spans="1:7">
      <c r="A4" s="4" t="s">
        <v>629</v>
      </c>
      <c r="B4" s="4" t="s">
        <v>386</v>
      </c>
    </row>
    <row r="5" spans="1:7">
      <c r="A5" s="4" t="s">
        <v>630</v>
      </c>
    </row>
    <row r="6" spans="1:7">
      <c r="A6" s="4" t="s">
        <v>631</v>
      </c>
      <c r="B6" s="6" t="n">
        <v>600000</v>
      </c>
    </row>
    <row r="7" spans="1:7">
      <c r="A7" s="4" t="s">
        <v>632</v>
      </c>
      <c r="B7" s="4" t="s">
        <v>486</v>
      </c>
    </row>
    <row r="8" spans="1:7">
      <c r="A8" s="4" t="s">
        <v>633</v>
      </c>
      <c r="B8" s="4" t="s">
        <v>349</v>
      </c>
    </row>
    <row r="9" spans="1:7">
      <c r="A9" s="4" t="s">
        <v>634</v>
      </c>
      <c r="B9" s="4" t="s">
        <v>635</v>
      </c>
    </row>
    <row r="10" spans="1:7">
      <c r="A10" s="4" t="s">
        <v>636</v>
      </c>
      <c r="B10" s="5" t="n">
        <v>2</v>
      </c>
    </row>
    <row r="11" spans="1:7">
      <c r="A11" s="4" t="s">
        <v>637</v>
      </c>
      <c r="F11" s="6" t="n">
        <v>845536</v>
      </c>
    </row>
    <row r="12" spans="1:7">
      <c r="A12" s="4" t="s">
        <v>638</v>
      </c>
      <c r="B12" s="6" t="n">
        <v>161000</v>
      </c>
    </row>
    <row r="13" spans="1:7">
      <c r="A13" s="4" t="s">
        <v>639</v>
      </c>
      <c r="D13" s="6" t="n">
        <v>0</v>
      </c>
    </row>
    <row r="14" spans="1:7">
      <c r="A14" s="4" t="s">
        <v>640</v>
      </c>
    </row>
    <row r="15" spans="1:7">
      <c r="A15" s="4" t="s">
        <v>631</v>
      </c>
      <c r="B15" s="5" t="n">
        <v>500000</v>
      </c>
    </row>
    <row r="16" spans="1:7">
      <c r="A16" s="4" t="s">
        <v>641</v>
      </c>
    </row>
    <row r="17" spans="1:7">
      <c r="A17" s="4" t="s">
        <v>631</v>
      </c>
      <c r="B17" s="6" t="n">
        <v>100000</v>
      </c>
    </row>
    <row r="18" spans="1:7">
      <c r="A18" s="4" t="s">
        <v>642</v>
      </c>
    </row>
    <row r="19" spans="1:7">
      <c r="A19" s="4" t="s">
        <v>631</v>
      </c>
      <c r="C19" s="6" t="n">
        <v>18500000</v>
      </c>
    </row>
    <row r="20" spans="1:7">
      <c r="A20" s="4" t="s">
        <v>643</v>
      </c>
      <c r="C20" s="10" t="n">
        <v>0.02</v>
      </c>
    </row>
    <row r="21" spans="1:7">
      <c r="A21" s="4" t="s">
        <v>644</v>
      </c>
    </row>
    <row r="22" spans="1:7">
      <c r="A22" s="4" t="s">
        <v>645</v>
      </c>
      <c r="C22" s="6" t="n">
        <v>23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6</v>
      </c>
      <c r="B1" s="2" t="s">
        <v>647</v>
      </c>
      <c r="C1" s="2" t="s">
        <v>2</v>
      </c>
    </row>
    <row r="2" spans="1:3">
      <c r="A2" s="4" t="s">
        <v>648</v>
      </c>
      <c r="C2" s="6" t="n">
        <v>19100000</v>
      </c>
    </row>
    <row r="3" spans="1:3">
      <c r="A3" s="4" t="s">
        <v>649</v>
      </c>
      <c r="B3" s="5" t="n">
        <v>927680315</v>
      </c>
    </row>
    <row r="4" spans="1:3">
      <c r="A4" s="4" t="s">
        <v>650</v>
      </c>
    </row>
    <row r="5" spans="1:3">
      <c r="A5" s="4" t="s">
        <v>648</v>
      </c>
      <c r="B5" s="6" t="n">
        <v>500000</v>
      </c>
    </row>
    <row r="6" spans="1:3">
      <c r="A6" s="4" t="s">
        <v>649</v>
      </c>
      <c r="B6" s="5" t="n">
        <v>24284825</v>
      </c>
    </row>
    <row r="7" spans="1:3">
      <c r="A7" s="4" t="s">
        <v>650</v>
      </c>
    </row>
    <row r="8" spans="1:3">
      <c r="A8" s="4" t="s">
        <v>648</v>
      </c>
      <c r="B8" s="6" t="n">
        <v>100000</v>
      </c>
    </row>
    <row r="9" spans="1:3">
      <c r="A9" s="4" t="s">
        <v>649</v>
      </c>
      <c r="B9" s="5" t="n">
        <v>4856965</v>
      </c>
    </row>
    <row r="10" spans="1:3">
      <c r="A10" s="4" t="s">
        <v>651</v>
      </c>
    </row>
    <row r="11" spans="1:3">
      <c r="A11" s="4" t="s">
        <v>648</v>
      </c>
      <c r="B11" s="6" t="n">
        <v>1000000</v>
      </c>
    </row>
    <row r="12" spans="1:3">
      <c r="A12" s="4" t="s">
        <v>649</v>
      </c>
      <c r="B12" s="5" t="n">
        <v>48569650</v>
      </c>
    </row>
    <row r="13" spans="1:3">
      <c r="A13" s="4" t="s">
        <v>652</v>
      </c>
    </row>
    <row r="14" spans="1:3">
      <c r="A14" s="4" t="s">
        <v>648</v>
      </c>
      <c r="B14" s="6" t="n">
        <v>17500000</v>
      </c>
    </row>
    <row r="15" spans="1:3">
      <c r="A15" s="4" t="s">
        <v>649</v>
      </c>
      <c r="B15" s="5" t="n">
        <v>849968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3</v>
      </c>
      <c r="B1" s="2" t="s">
        <v>654</v>
      </c>
      <c r="C1" s="2" t="s">
        <v>2</v>
      </c>
      <c r="D1" s="2" t="s">
        <v>32</v>
      </c>
    </row>
    <row r="2" spans="1:4">
      <c r="A2" s="4" t="s">
        <v>655</v>
      </c>
      <c r="C2" s="6" t="n">
        <v>11934</v>
      </c>
    </row>
    <row r="3" spans="1:4">
      <c r="A3" s="4" t="s">
        <v>656</v>
      </c>
    </row>
    <row r="4" spans="1:4">
      <c r="A4" s="4" t="s">
        <v>657</v>
      </c>
      <c r="C4" s="10" t="n">
        <v>0.05</v>
      </c>
    </row>
    <row r="5" spans="1:4">
      <c r="A5" s="4" t="s">
        <v>658</v>
      </c>
      <c r="C5" s="7" t="n">
        <v>0.016</v>
      </c>
    </row>
    <row r="6" spans="1:4">
      <c r="A6" s="4" t="s">
        <v>659</v>
      </c>
      <c r="C6" s="6" t="n">
        <v>143200</v>
      </c>
    </row>
    <row r="7" spans="1:4">
      <c r="A7" s="4" t="s">
        <v>660</v>
      </c>
      <c r="C7" s="4" t="s">
        <v>661</v>
      </c>
    </row>
    <row r="8" spans="1:4">
      <c r="A8" s="4" t="s">
        <v>662</v>
      </c>
      <c r="C8" s="4" t="s">
        <v>486</v>
      </c>
    </row>
    <row r="9" spans="1:4">
      <c r="A9" s="4" t="s">
        <v>663</v>
      </c>
      <c r="C9" s="4" t="s">
        <v>664</v>
      </c>
    </row>
    <row r="10" spans="1:4">
      <c r="A10" s="4" t="s">
        <v>655</v>
      </c>
      <c r="C10" s="6" t="n">
        <v>11933</v>
      </c>
    </row>
    <row r="11" spans="1:4">
      <c r="A11" s="4" t="s">
        <v>665</v>
      </c>
      <c r="C11" s="6" t="n">
        <v>33678</v>
      </c>
      <c r="D11" s="6" t="n">
        <v>21745</v>
      </c>
    </row>
    <row r="12" spans="1:4">
      <c r="A12" s="4" t="s">
        <v>666</v>
      </c>
      <c r="C12" s="5" t="n">
        <v>0</v>
      </c>
      <c r="D12" s="5" t="n">
        <v>0</v>
      </c>
    </row>
    <row r="13" spans="1:4">
      <c r="A13" s="4" t="s">
        <v>667</v>
      </c>
    </row>
    <row r="14" spans="1:4">
      <c r="A14" s="4" t="s">
        <v>668</v>
      </c>
      <c r="C14" s="4" t="s">
        <v>669</v>
      </c>
    </row>
    <row r="15" spans="1:4">
      <c r="A15" s="4" t="s">
        <v>670</v>
      </c>
    </row>
    <row r="16" spans="1:4">
      <c r="A16" s="4" t="s">
        <v>668</v>
      </c>
      <c r="C16" s="4" t="s">
        <v>671</v>
      </c>
    </row>
    <row r="17" spans="1:4">
      <c r="A17" s="4" t="s">
        <v>672</v>
      </c>
    </row>
    <row r="18" spans="1:4">
      <c r="A18" s="4" t="s">
        <v>673</v>
      </c>
      <c r="B18" s="5" t="n">
        <v>8950000</v>
      </c>
    </row>
    <row r="19" spans="1:4">
      <c r="A19" s="4" t="s">
        <v>657</v>
      </c>
      <c r="B19" s="10" t="n">
        <v>0.05</v>
      </c>
    </row>
    <row r="20" spans="1:4">
      <c r="A20" s="4" t="s">
        <v>658</v>
      </c>
      <c r="B20" s="7" t="n">
        <v>0.016</v>
      </c>
    </row>
    <row r="21" spans="1:4">
      <c r="A21" s="4" t="s">
        <v>674</v>
      </c>
      <c r="B21" s="4" t="s">
        <v>486</v>
      </c>
    </row>
    <row r="22" spans="1:4">
      <c r="A22" s="4" t="s">
        <v>675</v>
      </c>
    </row>
    <row r="23" spans="1:4">
      <c r="A23" s="4" t="s">
        <v>676</v>
      </c>
      <c r="B23" s="4" t="s">
        <v>677</v>
      </c>
    </row>
    <row r="24" spans="1:4">
      <c r="A24" s="4" t="s">
        <v>678</v>
      </c>
    </row>
    <row r="25" spans="1:4">
      <c r="A25" s="4" t="s">
        <v>676</v>
      </c>
      <c r="B25" s="4" t="s">
        <v>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80</v>
      </c>
      <c r="B1" s="2" t="s">
        <v>1</v>
      </c>
      <c r="C1" s="2" t="s">
        <v>409</v>
      </c>
    </row>
    <row r="2" spans="1:3">
      <c r="B2" s="2" t="s">
        <v>2</v>
      </c>
      <c r="C2" s="2" t="s">
        <v>32</v>
      </c>
    </row>
    <row r="3" spans="1:3">
      <c r="A3" s="4" t="s">
        <v>681</v>
      </c>
      <c r="B3" s="6" t="n">
        <v>171168785</v>
      </c>
      <c r="C3" s="6" t="n">
        <v>7234927</v>
      </c>
    </row>
    <row r="4" spans="1:3">
      <c r="A4" s="4" t="s">
        <v>682</v>
      </c>
      <c r="B4" s="5" t="n">
        <v>190802</v>
      </c>
      <c r="C4" s="5" t="n">
        <v>657986</v>
      </c>
    </row>
    <row r="5" spans="1:3">
      <c r="A5" s="4" t="s">
        <v>683</v>
      </c>
      <c r="B5" s="5" t="n">
        <v>47815010</v>
      </c>
      <c r="C5" s="5" t="n">
        <v>161392700</v>
      </c>
    </row>
    <row r="6" spans="1:3">
      <c r="A6" s="4" t="s">
        <v>684</v>
      </c>
      <c r="B6" s="5" t="n">
        <v>1474771</v>
      </c>
      <c r="C6" s="5" t="n">
        <v>9271</v>
      </c>
    </row>
    <row r="7" spans="1:3">
      <c r="A7" s="4" t="s">
        <v>685</v>
      </c>
      <c r="B7" s="5" t="n">
        <v>-186689</v>
      </c>
      <c r="C7" s="5" t="n">
        <v>-160590</v>
      </c>
    </row>
    <row r="8" spans="1:3">
      <c r="A8" s="4" t="s">
        <v>686</v>
      </c>
      <c r="B8" s="6" t="n">
        <v>220462679</v>
      </c>
      <c r="C8" s="5" t="n">
        <v>171168785</v>
      </c>
    </row>
    <row r="9" spans="1:3">
      <c r="A9" s="4" t="s">
        <v>687</v>
      </c>
    </row>
    <row r="10" spans="1:3">
      <c r="A10" s="4" t="s">
        <v>688</v>
      </c>
      <c r="C10" s="5" t="n">
        <v>1839551</v>
      </c>
    </row>
    <row r="11" spans="1:3">
      <c r="A11" s="4" t="s">
        <v>689</v>
      </c>
    </row>
    <row r="12" spans="1:3">
      <c r="A12" s="4" t="s">
        <v>688</v>
      </c>
      <c r="C12" s="6" t="n">
        <v>1949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C3" s="6" t="n">
        <v>2913</v>
      </c>
    </row>
    <row r="4" spans="1:3">
      <c r="A4" s="4" t="s">
        <v>693</v>
      </c>
      <c r="B4" s="6" t="n">
        <v>439648</v>
      </c>
      <c r="C4" s="5" t="n">
        <v>470132</v>
      </c>
    </row>
    <row r="5" spans="1:3">
      <c r="A5" s="4" t="s">
        <v>381</v>
      </c>
      <c r="B5" s="5" t="n">
        <v>439648</v>
      </c>
      <c r="C5" s="5" t="n">
        <v>473045</v>
      </c>
    </row>
    <row r="6" spans="1:3">
      <c r="A6" s="3" t="s">
        <v>694</v>
      </c>
    </row>
    <row r="7" spans="1:3">
      <c r="A7" s="4" t="s">
        <v>60</v>
      </c>
      <c r="C7" s="5" t="n">
        <v>1860</v>
      </c>
    </row>
    <row r="8" spans="1:3">
      <c r="A8" s="3" t="s">
        <v>691</v>
      </c>
    </row>
    <row r="9" spans="1:3">
      <c r="A9" s="4" t="s">
        <v>61</v>
      </c>
      <c r="B9" s="5" t="n">
        <v>492730</v>
      </c>
      <c r="C9" s="5" t="n">
        <v>524248</v>
      </c>
    </row>
    <row r="10" spans="1:3">
      <c r="A10" s="4" t="s">
        <v>382</v>
      </c>
      <c r="B10" s="6" t="n">
        <v>492730</v>
      </c>
      <c r="C10" s="6" t="n">
        <v>526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5</v>
      </c>
      <c r="B1" s="2" t="s">
        <v>1</v>
      </c>
    </row>
    <row r="2" spans="1:3">
      <c r="B2" s="2" t="s">
        <v>2</v>
      </c>
      <c r="C2" s="2" t="s">
        <v>86</v>
      </c>
    </row>
    <row r="3" spans="1:3">
      <c r="A3" s="3" t="s">
        <v>209</v>
      </c>
    </row>
    <row r="4" spans="1:3">
      <c r="A4" s="4" t="s">
        <v>696</v>
      </c>
      <c r="B4" s="6" t="n">
        <v>2092</v>
      </c>
      <c r="C4" s="6" t="n">
        <v>3766</v>
      </c>
    </row>
    <row r="5" spans="1:3">
      <c r="A5" s="3" t="s">
        <v>697</v>
      </c>
    </row>
    <row r="6" spans="1:3">
      <c r="A6" s="4" t="s">
        <v>698</v>
      </c>
      <c r="B6" s="5" t="n">
        <v>2913</v>
      </c>
      <c r="C6" s="5" t="n">
        <v>2914</v>
      </c>
    </row>
    <row r="7" spans="1:3">
      <c r="A7" s="4" t="s">
        <v>699</v>
      </c>
      <c r="B7" s="6" t="n">
        <v>111</v>
      </c>
      <c r="C7" s="6" t="n">
        <v>1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00</v>
      </c>
      <c r="B1" s="2" t="s">
        <v>384</v>
      </c>
    </row>
    <row r="2" spans="1:2">
      <c r="A2" s="3" t="s">
        <v>701</v>
      </c>
    </row>
    <row r="3" spans="1:2">
      <c r="A3" s="4" t="s">
        <v>702</v>
      </c>
      <c r="B3" s="6" t="n">
        <v>121279</v>
      </c>
    </row>
    <row r="4" spans="1:2">
      <c r="A4" s="4" t="s">
        <v>703</v>
      </c>
      <c r="B4" s="5" t="n">
        <v>164081</v>
      </c>
    </row>
    <row r="5" spans="1:2">
      <c r="A5" s="4" t="s">
        <v>704</v>
      </c>
      <c r="B5" s="5" t="n">
        <v>156608</v>
      </c>
    </row>
    <row r="6" spans="1:2">
      <c r="A6" s="4" t="s">
        <v>705</v>
      </c>
      <c r="B6" s="5" t="n">
        <v>161674</v>
      </c>
    </row>
    <row r="7" spans="1:2">
      <c r="A7" s="4" t="s">
        <v>706</v>
      </c>
      <c r="B7" s="5" t="n">
        <v>13508</v>
      </c>
    </row>
    <row r="8" spans="1:2">
      <c r="A8" s="4" t="s">
        <v>707</v>
      </c>
      <c r="B8" s="6" t="n">
        <v>617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6</v>
      </c>
    </row>
    <row r="3" spans="1:3">
      <c r="A3" s="3" t="s">
        <v>709</v>
      </c>
    </row>
    <row r="4" spans="1:3">
      <c r="A4" s="4" t="s">
        <v>710</v>
      </c>
      <c r="B4" s="6" t="n">
        <v>-1035</v>
      </c>
      <c r="C4" s="6" t="n">
        <v>232</v>
      </c>
    </row>
    <row r="5" spans="1:3">
      <c r="A5" s="4" t="s">
        <v>711</v>
      </c>
      <c r="B5" s="5" t="n">
        <v>1164</v>
      </c>
      <c r="C5" s="5" t="n">
        <v>1165</v>
      </c>
    </row>
    <row r="6" spans="1:3">
      <c r="A6" s="4" t="s">
        <v>712</v>
      </c>
      <c r="B6" s="6" t="n">
        <v>-111</v>
      </c>
      <c r="C6" s="6" t="n">
        <v>-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5"/>
    <col customWidth="1" max="3" min="3" width="17"/>
  </cols>
  <sheetData>
    <row r="1" spans="1:3">
      <c r="A1" s="1" t="s">
        <v>713</v>
      </c>
      <c r="B1" s="2" t="s">
        <v>2</v>
      </c>
      <c r="C1" s="2" t="s">
        <v>32</v>
      </c>
    </row>
    <row r="2" spans="1:3">
      <c r="A2" s="3" t="s">
        <v>209</v>
      </c>
    </row>
    <row r="3" spans="1:3">
      <c r="A3" s="4" t="s">
        <v>714</v>
      </c>
      <c r="B3" s="4" t="s">
        <v>715</v>
      </c>
      <c r="C3" s="4" t="s">
        <v>356</v>
      </c>
    </row>
    <row r="4" spans="1:3">
      <c r="A4" s="4" t="s">
        <v>716</v>
      </c>
      <c r="B4" s="4" t="s">
        <v>717</v>
      </c>
      <c r="C4" s="4" t="s">
        <v>718</v>
      </c>
    </row>
    <row r="5" spans="1:3">
      <c r="A5" s="4" t="s">
        <v>719</v>
      </c>
      <c r="B5" s="4" t="s">
        <v>720</v>
      </c>
      <c r="C5" s="4" t="s">
        <v>720</v>
      </c>
    </row>
    <row r="6" spans="1:3">
      <c r="A6" s="4" t="s">
        <v>721</v>
      </c>
      <c r="B6" s="4" t="s">
        <v>349</v>
      </c>
      <c r="C6" s="4" t="s">
        <v>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22</v>
      </c>
      <c r="B1" s="2" t="s">
        <v>1</v>
      </c>
      <c r="D1" s="2" t="s">
        <v>409</v>
      </c>
    </row>
    <row r="2" spans="1:7">
      <c r="B2" s="2" t="s">
        <v>2</v>
      </c>
      <c r="C2" s="2" t="s">
        <v>86</v>
      </c>
      <c r="D2" s="2" t="s">
        <v>32</v>
      </c>
      <c r="E2" s="2" t="s">
        <v>587</v>
      </c>
      <c r="F2" s="2" t="s">
        <v>588</v>
      </c>
      <c r="G2" s="2" t="s">
        <v>723</v>
      </c>
    </row>
    <row r="3" spans="1:7">
      <c r="A3" s="4" t="s">
        <v>724</v>
      </c>
    </row>
    <row r="4" spans="1:7">
      <c r="A4" s="4" t="s">
        <v>725</v>
      </c>
      <c r="B4" s="4" t="s">
        <v>601</v>
      </c>
      <c r="E4" s="4" t="s">
        <v>599</v>
      </c>
      <c r="F4" s="4" t="s">
        <v>600</v>
      </c>
    </row>
    <row r="5" spans="1:7">
      <c r="A5" s="4" t="s">
        <v>726</v>
      </c>
      <c r="B5" s="6" t="n">
        <v>17757301</v>
      </c>
      <c r="D5" s="6" t="n">
        <v>128760161</v>
      </c>
    </row>
    <row r="6" spans="1:7">
      <c r="A6" s="4" t="s">
        <v>727</v>
      </c>
      <c r="B6" s="5" t="n">
        <v>20701016</v>
      </c>
      <c r="D6" s="5" t="n">
        <v>139093289</v>
      </c>
    </row>
    <row r="7" spans="1:7">
      <c r="A7" s="4" t="s">
        <v>728</v>
      </c>
    </row>
    <row r="8" spans="1:7">
      <c r="A8" s="4" t="s">
        <v>726</v>
      </c>
      <c r="B8" s="5" t="n">
        <v>5427396</v>
      </c>
      <c r="D8" s="5" t="n">
        <v>18984045</v>
      </c>
    </row>
    <row r="9" spans="1:7">
      <c r="A9" s="4" t="s">
        <v>727</v>
      </c>
      <c r="B9" s="5" t="n">
        <v>6111782</v>
      </c>
      <c r="D9" s="6" t="n">
        <v>20822364</v>
      </c>
    </row>
    <row r="10" spans="1:7">
      <c r="A10" s="4" t="s">
        <v>729</v>
      </c>
    </row>
    <row r="11" spans="1:7">
      <c r="A11" s="4" t="s">
        <v>725</v>
      </c>
      <c r="D11" s="4" t="s">
        <v>618</v>
      </c>
    </row>
    <row r="12" spans="1:7">
      <c r="A12" s="4" t="s">
        <v>730</v>
      </c>
    </row>
    <row r="13" spans="1:7">
      <c r="A13" s="4" t="s">
        <v>725</v>
      </c>
      <c r="D13" s="4" t="s">
        <v>601</v>
      </c>
      <c r="G13" s="4" t="s">
        <v>600</v>
      </c>
    </row>
    <row r="14" spans="1:7">
      <c r="A14" s="4" t="s">
        <v>731</v>
      </c>
    </row>
    <row r="15" spans="1:7">
      <c r="A15" s="4" t="s">
        <v>732</v>
      </c>
      <c r="B15" s="5" t="n">
        <v>423474</v>
      </c>
      <c r="C15" s="6" t="n">
        <v>-1308563</v>
      </c>
    </row>
    <row r="16" spans="1:7">
      <c r="A16" s="4" t="s">
        <v>733</v>
      </c>
      <c r="B16" s="5" t="n">
        <v>18504524</v>
      </c>
      <c r="D16" s="6" t="n">
        <v>19507325</v>
      </c>
    </row>
    <row r="17" spans="1:7">
      <c r="A17" s="4" t="s">
        <v>734</v>
      </c>
    </row>
    <row r="18" spans="1:7">
      <c r="A18" s="4" t="s">
        <v>735</v>
      </c>
      <c r="B18" s="5" t="n">
        <v>31565506</v>
      </c>
      <c r="C18" s="6" t="n">
        <v>8292617</v>
      </c>
    </row>
    <row r="19" spans="1:7">
      <c r="A19" s="4" t="s">
        <v>736</v>
      </c>
      <c r="B19" s="5" t="n">
        <v>8092612</v>
      </c>
    </row>
    <row r="20" spans="1:7">
      <c r="A20" s="4" t="s">
        <v>737</v>
      </c>
    </row>
    <row r="21" spans="1:7">
      <c r="A21" s="4" t="s">
        <v>735</v>
      </c>
      <c r="B21" s="5" t="n">
        <v>16249504</v>
      </c>
    </row>
    <row r="22" spans="1:7">
      <c r="A22" s="4" t="s">
        <v>736</v>
      </c>
      <c r="B22" s="6" t="n">
        <v>6786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8</v>
      </c>
      <c r="B1" s="2" t="s">
        <v>1</v>
      </c>
    </row>
    <row r="2" spans="1:3">
      <c r="B2" s="2" t="s">
        <v>2</v>
      </c>
      <c r="C2" s="2" t="s">
        <v>86</v>
      </c>
    </row>
    <row r="3" spans="1:3">
      <c r="A3" s="4" t="s">
        <v>739</v>
      </c>
    </row>
    <row r="4" spans="1:3">
      <c r="A4" s="3" t="s">
        <v>740</v>
      </c>
    </row>
    <row r="5" spans="1:3">
      <c r="A5" s="4" t="s">
        <v>741</v>
      </c>
      <c r="B5" s="6" t="n">
        <v>8160</v>
      </c>
      <c r="C5" s="6" t="n">
        <v>155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2</v>
      </c>
      <c r="B1" s="2" t="s">
        <v>743</v>
      </c>
      <c r="C1" s="2" t="s">
        <v>744</v>
      </c>
      <c r="D1" s="2" t="s">
        <v>745</v>
      </c>
      <c r="E1" s="2" t="s">
        <v>2</v>
      </c>
      <c r="F1" s="2" t="s">
        <v>2</v>
      </c>
      <c r="G1" s="2" t="s">
        <v>86</v>
      </c>
      <c r="H1" s="2" t="s">
        <v>746</v>
      </c>
      <c r="I1" s="2" t="s">
        <v>747</v>
      </c>
      <c r="J1" s="2" t="s">
        <v>32</v>
      </c>
    </row>
    <row r="2" spans="1:10">
      <c r="A2" s="3" t="s">
        <v>748</v>
      </c>
    </row>
    <row r="3" spans="1:10">
      <c r="A3" s="4" t="s">
        <v>596</v>
      </c>
      <c r="F3" s="6" t="n">
        <v>21</v>
      </c>
      <c r="G3" s="6" t="n">
        <v>-2479</v>
      </c>
    </row>
    <row r="4" spans="1:10">
      <c r="A4" s="4" t="s">
        <v>749</v>
      </c>
      <c r="E4" s="7" t="n">
        <v>0.001</v>
      </c>
      <c r="F4" s="7" t="n">
        <v>0.001</v>
      </c>
      <c r="J4" s="7" t="n">
        <v>0.001</v>
      </c>
    </row>
    <row r="5" spans="1:10">
      <c r="A5" s="4" t="s">
        <v>750</v>
      </c>
    </row>
    <row r="6" spans="1:10">
      <c r="A6" s="3" t="s">
        <v>748</v>
      </c>
    </row>
    <row r="7" spans="1:10">
      <c r="A7" s="4" t="s">
        <v>751</v>
      </c>
      <c r="C7" s="6" t="n">
        <v>300000</v>
      </c>
    </row>
    <row r="8" spans="1:10">
      <c r="A8" s="4" t="s">
        <v>361</v>
      </c>
      <c r="C8" s="4" t="s">
        <v>386</v>
      </c>
    </row>
    <row r="9" spans="1:10">
      <c r="A9" s="4" t="s">
        <v>752</v>
      </c>
    </row>
    <row r="10" spans="1:10">
      <c r="A10" s="3" t="s">
        <v>748</v>
      </c>
    </row>
    <row r="11" spans="1:10">
      <c r="A11" s="4" t="s">
        <v>617</v>
      </c>
      <c r="E11" s="4" t="s">
        <v>753</v>
      </c>
      <c r="F11" s="4" t="s">
        <v>753</v>
      </c>
      <c r="I11" s="4" t="s">
        <v>754</v>
      </c>
    </row>
    <row r="12" spans="1:10">
      <c r="A12" s="4" t="s">
        <v>611</v>
      </c>
    </row>
    <row r="13" spans="1:10">
      <c r="A13" s="3" t="s">
        <v>748</v>
      </c>
    </row>
    <row r="14" spans="1:10">
      <c r="A14" s="4" t="s">
        <v>596</v>
      </c>
      <c r="D14" s="6" t="n">
        <v>45005536</v>
      </c>
    </row>
    <row r="15" spans="1:10">
      <c r="A15" s="4" t="s">
        <v>755</v>
      </c>
    </row>
    <row r="16" spans="1:10">
      <c r="A16" s="3" t="s">
        <v>748</v>
      </c>
    </row>
    <row r="17" spans="1:10">
      <c r="A17" s="4" t="s">
        <v>617</v>
      </c>
      <c r="E17" s="4" t="s">
        <v>756</v>
      </c>
      <c r="F17" s="4" t="s">
        <v>756</v>
      </c>
      <c r="I17" s="4" t="s">
        <v>757</v>
      </c>
    </row>
    <row r="18" spans="1:10">
      <c r="A18" s="4" t="s">
        <v>758</v>
      </c>
    </row>
    <row r="19" spans="1:10">
      <c r="A19" s="3" t="s">
        <v>748</v>
      </c>
    </row>
    <row r="20" spans="1:10">
      <c r="A20" s="4" t="s">
        <v>617</v>
      </c>
      <c r="E20" s="4" t="s">
        <v>759</v>
      </c>
      <c r="F20" s="4" t="s">
        <v>759</v>
      </c>
    </row>
    <row r="21" spans="1:10">
      <c r="A21" s="4" t="s">
        <v>760</v>
      </c>
    </row>
    <row r="22" spans="1:10">
      <c r="A22" s="3" t="s">
        <v>748</v>
      </c>
    </row>
    <row r="23" spans="1:10">
      <c r="A23" s="4" t="s">
        <v>617</v>
      </c>
      <c r="E23" s="4" t="s">
        <v>563</v>
      </c>
      <c r="F23" s="4" t="s">
        <v>563</v>
      </c>
    </row>
    <row r="24" spans="1:10">
      <c r="A24" s="4" t="s">
        <v>761</v>
      </c>
    </row>
    <row r="25" spans="1:10">
      <c r="A25" s="3" t="s">
        <v>748</v>
      </c>
    </row>
    <row r="26" spans="1:10">
      <c r="A26" s="4" t="s">
        <v>762</v>
      </c>
      <c r="B26" s="5" t="n">
        <v>115044467</v>
      </c>
    </row>
    <row r="27" spans="1:10">
      <c r="A27" s="4" t="s">
        <v>749</v>
      </c>
      <c r="B27" s="7" t="n">
        <v>0.045</v>
      </c>
    </row>
    <row r="28" spans="1:10">
      <c r="A28" s="4" t="s">
        <v>763</v>
      </c>
      <c r="B28" s="6" t="n">
        <v>5177000</v>
      </c>
    </row>
    <row r="29" spans="1:10">
      <c r="A29" s="4" t="s">
        <v>764</v>
      </c>
      <c r="B29" s="6" t="n">
        <v>5000000</v>
      </c>
    </row>
    <row r="30" spans="1:10">
      <c r="A30" s="4" t="s">
        <v>765</v>
      </c>
    </row>
    <row r="31" spans="1:10">
      <c r="A31" s="3" t="s">
        <v>748</v>
      </c>
    </row>
    <row r="32" spans="1:10">
      <c r="A32" s="4" t="s">
        <v>617</v>
      </c>
      <c r="H32" s="4" t="s">
        <v>766</v>
      </c>
    </row>
    <row r="33" spans="1:10">
      <c r="A33" s="4" t="s">
        <v>767</v>
      </c>
    </row>
    <row r="34" spans="1:10">
      <c r="A34" s="3" t="s">
        <v>748</v>
      </c>
    </row>
    <row r="35" spans="1:10">
      <c r="A35" s="4" t="s">
        <v>617</v>
      </c>
      <c r="H35" s="4" t="s">
        <v>768</v>
      </c>
    </row>
    <row r="36" spans="1:10">
      <c r="A36" s="4" t="s">
        <v>769</v>
      </c>
    </row>
    <row r="37" spans="1:10">
      <c r="A37" s="3" t="s">
        <v>748</v>
      </c>
    </row>
    <row r="38" spans="1:10">
      <c r="A38" s="4" t="s">
        <v>617</v>
      </c>
      <c r="H38" s="4" t="s">
        <v>770</v>
      </c>
    </row>
    <row r="39" spans="1:10">
      <c r="A39" s="4" t="s">
        <v>771</v>
      </c>
    </row>
    <row r="40" spans="1:10">
      <c r="A40" s="3" t="s">
        <v>748</v>
      </c>
    </row>
    <row r="41" spans="1:10">
      <c r="A41" s="4" t="s">
        <v>617</v>
      </c>
      <c r="H41" s="4" t="s">
        <v>772</v>
      </c>
    </row>
    <row r="42" spans="1:10">
      <c r="A42" s="4" t="s">
        <v>773</v>
      </c>
    </row>
    <row r="43" spans="1:10">
      <c r="A43" s="3" t="s">
        <v>748</v>
      </c>
    </row>
    <row r="44" spans="1:10">
      <c r="A44" s="4" t="s">
        <v>762</v>
      </c>
      <c r="B44" s="5" t="n">
        <v>222222222</v>
      </c>
    </row>
    <row r="45" spans="1:10">
      <c r="A45" s="4" t="s">
        <v>749</v>
      </c>
      <c r="B45" s="7" t="n">
        <v>0.001</v>
      </c>
    </row>
    <row r="46" spans="1:10">
      <c r="A46" s="4" t="s">
        <v>774</v>
      </c>
      <c r="B46" s="7" t="n">
        <v>0.045</v>
      </c>
    </row>
    <row r="47" spans="1:10">
      <c r="A47" s="4" t="s">
        <v>763</v>
      </c>
      <c r="B47" s="6" t="n">
        <v>10000000</v>
      </c>
    </row>
    <row r="48" spans="1:10">
      <c r="A48" s="4" t="s">
        <v>603</v>
      </c>
    </row>
    <row r="49" spans="1:10">
      <c r="A49" s="3" t="s">
        <v>748</v>
      </c>
    </row>
    <row r="50" spans="1:10">
      <c r="A50" s="4" t="s">
        <v>775</v>
      </c>
      <c r="E50" s="6" t="n">
        <v>23200000</v>
      </c>
    </row>
    <row r="51" spans="1:10">
      <c r="A51" s="4" t="s">
        <v>776</v>
      </c>
      <c r="E51" s="4" t="s">
        <v>483</v>
      </c>
      <c r="F51" s="4" t="s">
        <v>483</v>
      </c>
    </row>
    <row r="52" spans="1:10">
      <c r="A52" s="4" t="s">
        <v>596</v>
      </c>
      <c r="F52" s="6" t="n">
        <v>47800000</v>
      </c>
    </row>
    <row r="53" spans="1:10">
      <c r="A53" s="4" t="s">
        <v>777</v>
      </c>
      <c r="E53" s="6" t="n">
        <v>14900000</v>
      </c>
      <c r="F53" s="5" t="n">
        <v>14900000</v>
      </c>
    </row>
    <row r="54" spans="1:10">
      <c r="A54" s="4" t="s">
        <v>778</v>
      </c>
    </row>
    <row r="55" spans="1:10">
      <c r="A55" s="3" t="s">
        <v>748</v>
      </c>
    </row>
    <row r="56" spans="1:10">
      <c r="A56" s="4" t="s">
        <v>779</v>
      </c>
      <c r="E56" s="6" t="n">
        <v>-679000</v>
      </c>
    </row>
    <row r="57" spans="1:10">
      <c r="A57" s="4" t="s">
        <v>780</v>
      </c>
    </row>
    <row r="58" spans="1:10">
      <c r="A58" s="3" t="s">
        <v>748</v>
      </c>
    </row>
    <row r="59" spans="1:10">
      <c r="A59" s="4" t="s">
        <v>781</v>
      </c>
      <c r="F59" s="6" t="n">
        <v>2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37:46Z</dcterms:created>
  <dcterms:modified xmlns:dcterms="http://purl.org/dc/terms/" xmlns:xsi="http://www.w3.org/2001/XMLSchema-instance" xsi:type="dcterms:W3CDTF">2020-05-14T15:37:46Z</dcterms:modified>
</cp:coreProperties>
</file>